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ature Of Business" sheetId="8" r:id="rId8"/>
    <s:sheet name="Significant Accounting Policies" sheetId="9" r:id="rId9"/>
    <s:sheet name="Accounts Receivable, Net" sheetId="10" r:id="rId10"/>
    <s:sheet name="Inventories, Net" sheetId="11" r:id="rId11"/>
    <s:sheet name="Prepaid Expenses And Other Curr" sheetId="12" r:id="rId12"/>
    <s:sheet name="Equipment, Furniture And Leaseh" sheetId="13" r:id="rId13"/>
    <s:sheet name="Debt" sheetId="14" r:id="rId14"/>
    <s:sheet name="Income Taxes" sheetId="15" r:id="rId15"/>
    <s:sheet name="Shareholders' Equity" sheetId="16" r:id="rId16"/>
    <s:sheet name="Stock Compensation" sheetId="17" r:id="rId17"/>
    <s:sheet name="Commitments And Contingencies" sheetId="18" r:id="rId18"/>
    <s:sheet name="Concentrations" sheetId="19" r:id="rId19"/>
    <s:sheet name="Quarterly Financial Information" sheetId="20" r:id="rId20"/>
    <s:sheet name="Significant Accounting Polici21" sheetId="21" r:id="rId21"/>
    <s:sheet name="Significant Accounting Polici22" sheetId="22" r:id="rId22"/>
    <s:sheet name="Accounts Receivable, Net (Table" sheetId="23" r:id="rId23"/>
    <s:sheet name="Inventories, Net (Tables)" sheetId="24" r:id="rId24"/>
    <s:sheet name="Prepaid Expenses And Other Cu25" sheetId="25" r:id="rId25"/>
    <s:sheet name="Equipment, Furniture And Leas26" sheetId="26" r:id="rId26"/>
    <s:sheet name="Income Taxes (Tables)" sheetId="27" r:id="rId27"/>
    <s:sheet name="Stock Compensation (Tables)" sheetId="28" r:id="rId28"/>
    <s:sheet name="Concentrations (Tables)" sheetId="29" r:id="rId29"/>
    <s:sheet name="Quarterly Financial Informat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Accounts Receivable, Net (Detai" sheetId="35" r:id="rId35"/>
    <s:sheet name="Inventories, Net (Details)" sheetId="36" r:id="rId36"/>
    <s:sheet name="Prepaid Expenses And Other Cu37" sheetId="37" r:id="rId37"/>
    <s:sheet name="Equipment, Furniture And Leas38" sheetId="38" r:id="rId38"/>
    <s:sheet name="Debt (Details)" sheetId="39" r:id="rId39"/>
    <s:sheet name="Income Taxes (Narrative) (Detai" sheetId="40" r:id="rId40"/>
    <s:sheet name="Income Taxes (Schedule Of Net L" sheetId="41" r:id="rId41"/>
    <s:sheet name="Income Taxes (Schedule Of Defer" sheetId="42" r:id="rId42"/>
    <s:sheet name="Income Taxes (Schedule Of Feder" sheetId="43" r:id="rId43"/>
    <s:sheet name="Income Taxes (Schedule Of Recon" sheetId="44" r:id="rId44"/>
    <s:sheet name="Shareholders' Equity (Details)" sheetId="45" r:id="rId45"/>
    <s:sheet name="Stock Compensation (Narrative) " sheetId="46" r:id="rId46"/>
    <s:sheet name="Stock Compensation (Schedule Of" sheetId="47" r:id="rId47"/>
    <s:sheet name="Stock Compensation (Schedule 48" sheetId="48" r:id="rId48"/>
    <s:sheet name="Stock Compensation (Schedule 49" sheetId="49" r:id="rId49"/>
    <s:sheet name="Commitments And Contingencies (" sheetId="50" r:id="rId50"/>
    <s:sheet name="Concentrations (Narrative) (Det" sheetId="51" r:id="rId51"/>
    <s:sheet name="Concentrations (Schedule Of Rev" sheetId="52" r:id="rId52"/>
    <s:sheet name="Quarterly Financial Informati53" sheetId="53" r:id="rId53"/>
  </s:sheets>
  <s:definedNames/>
  <s:calcPr calcId="124519" calcMode="auto" fullCalcOnLoad="1"/>
</s:workbook>
</file>

<file path=xl/sharedStrings.xml><?xml version="1.0" encoding="utf-8"?>
<sst xmlns="http://schemas.openxmlformats.org/spreadsheetml/2006/main" uniqueCount="580">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EMAGIN CORP</t>
  </si>
  <si>
    <t>Entity Central Index Key</t>
  </si>
  <si>
    <t>Entity Filer Category</t>
  </si>
  <si>
    <t>Smaller Reporting Company</t>
  </si>
  <si>
    <t>Current Fiscal Year End Date</t>
  </si>
  <si>
    <t>--12-31</t>
  </si>
  <si>
    <t>Entity Public Float</t>
  </si>
  <si>
    <t>Entity Common Stock, Shares Outstanding</t>
  </si>
  <si>
    <t>Entity Current Reporting Status</t>
  </si>
  <si>
    <t>Yes</t>
  </si>
  <si>
    <t>Entity Voluntary Filers</t>
  </si>
  <si>
    <t>No</t>
  </si>
  <si>
    <t>Entity Well-known Seasoned Issuer</t>
  </si>
  <si>
    <t>Consolidated Balance Sheets - USD ($) $ in Thousands</t>
  </si>
  <si>
    <t>Dec. 31, 2014</t>
  </si>
  <si>
    <t>Current assets:</t>
  </si>
  <si>
    <t>Cash and cash equivalents</t>
  </si>
  <si>
    <t>Investments</t>
  </si>
  <si>
    <t>Accounts receivable, net</t>
  </si>
  <si>
    <t>Unbilled accounts receivable</t>
  </si>
  <si>
    <t>Inventories, net</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Other accrued expenses</t>
  </si>
  <si>
    <t>Advance payment</t>
  </si>
  <si>
    <t>Deferred revenue</t>
  </si>
  <si>
    <t>Other current liabilities</t>
  </si>
  <si>
    <t>Total current liabilities</t>
  </si>
  <si>
    <t>Commitments and contingencies (Note 11)</t>
  </si>
  <si>
    <t xml:space="preserve"> </t>
  </si>
  <si>
    <t>Shareholders' equity:</t>
  </si>
  <si>
    <t>Preferred stock, $.001 par value: authorized 10,000,000 shares: Series B Convertible Preferred stock, (liquidation preference of $5,659,000) stated value $1,000 per share, $.001 par value: 10,000 shares designated and 5,659 issued and outstanding as of December 31, 2015 and 2014</t>
  </si>
  <si>
    <t>Common stock, $.001 par value: authorized 200,000,000 shares, issued and outstanding, 29,550,170 shares as of December 31, 2015 and 25,195,107 as of December 31, 2014</t>
  </si>
  <si>
    <t>Additional paid-in capital</t>
  </si>
  <si>
    <t>Accumulated deficit</t>
  </si>
  <si>
    <t>Treasury stock, 162,066 shares as of December 31, 2015 and 2014</t>
  </si>
  <si>
    <t>Total shareholders' equity</t>
  </si>
  <si>
    <t>Total liabilities and shareholders' equity</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solidated Statements Of Operations - USD ($) $ in Thousands</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Loss from operations</t>
  </si>
  <si>
    <t>Other income (expense):</t>
  </si>
  <si>
    <t>Interest expense, net</t>
  </si>
  <si>
    <t>Other income, net</t>
  </si>
  <si>
    <t>Total other income (expense), net</t>
  </si>
  <si>
    <t>Loss before provision for income taxes</t>
  </si>
  <si>
    <t>Provision for income taxes</t>
  </si>
  <si>
    <t>Net loss</t>
  </si>
  <si>
    <t>Loss per share, basic</t>
  </si>
  <si>
    <t>Loss per share, diluted</t>
  </si>
  <si>
    <t>Weighted average number of shares outstanding:</t>
  </si>
  <si>
    <t>Basic</t>
  </si>
  <si>
    <t>Diluted</t>
  </si>
  <si>
    <t>Consolidated Statements Of Changes In Shareholders' Equity - USD ($) $ in Thousands</t>
  </si>
  <si>
    <t>Preferred Stock [Member]</t>
  </si>
  <si>
    <t>Common Stock [Member]</t>
  </si>
  <si>
    <t>Treasury Stock [Member]</t>
  </si>
  <si>
    <t>Additional Paid-in Capital [Member]</t>
  </si>
  <si>
    <t>Accumulated Deficit [Member]</t>
  </si>
  <si>
    <t>Total</t>
  </si>
  <si>
    <t>Balance at Dec. 31, 2013</t>
  </si>
  <si>
    <t>Balance, shares at Dec. 31, 2013</t>
  </si>
  <si>
    <t>Exercise of common stock options</t>
  </si>
  <si>
    <t>Exercise of common stock options, shares</t>
  </si>
  <si>
    <t>Stock-based compensation</t>
  </si>
  <si>
    <t>Stock-based compensation, shares</t>
  </si>
  <si>
    <t>Purchase of treasury stock</t>
  </si>
  <si>
    <t>Balance at Dec. 31, 2014</t>
  </si>
  <si>
    <t>Balance, shares at Dec. 31, 2014</t>
  </si>
  <si>
    <t>Common stock issued for cash, net of issuance costs</t>
  </si>
  <si>
    <t>Common stock issued for cash, net of issuance costs, shares</t>
  </si>
  <si>
    <t>Balance at Dec. 31, 2015</t>
  </si>
  <si>
    <t>Balance, shares at Dec. 31, 2015</t>
  </si>
  <si>
    <t>Consolidated Statements Of Cash Flows - USD ($) $ in Thousands</t>
  </si>
  <si>
    <t>Cash flows from operating activities:</t>
  </si>
  <si>
    <t>Adjustments to reconcile net loss to net cash used in operating activities:</t>
  </si>
  <si>
    <t>Depreciation and amortization</t>
  </si>
  <si>
    <t>Increase (reduction) in provision for doubtful accounts</t>
  </si>
  <si>
    <t>Inventory reserve</t>
  </si>
  <si>
    <t>Loss on sale of asset</t>
  </si>
  <si>
    <t>Changes in operating assets and liabilities:</t>
  </si>
  <si>
    <t>Accounts receivable</t>
  </si>
  <si>
    <t>Advance payments</t>
  </si>
  <si>
    <t>Accounts payable, accrued compensation, accrued expenses, and other current liabilities</t>
  </si>
  <si>
    <t>Net cash used in operating activities</t>
  </si>
  <si>
    <t>Cash flows from investing activities:</t>
  </si>
  <si>
    <t>Purchase of equipment</t>
  </si>
  <si>
    <t>Proceeds from sale of asset</t>
  </si>
  <si>
    <t>Purchase of intangibles</t>
  </si>
  <si>
    <t>Maturities of investments</t>
  </si>
  <si>
    <t>Purchase of investments</t>
  </si>
  <si>
    <t>Net cash provided by (used in) investing activities</t>
  </si>
  <si>
    <t>Cash flows from financing activities:</t>
  </si>
  <si>
    <t>Proceeds from sale of common stock, net</t>
  </si>
  <si>
    <t>Proceeds from exercise of stock options and warrants</t>
  </si>
  <si>
    <t>Payments made in the financing of the intangibles</t>
  </si>
  <si>
    <t>Net cash provided by financing activities</t>
  </si>
  <si>
    <t>Net increase in cash and cash equivalents</t>
  </si>
  <si>
    <t>Cash and cash equivalents, beginning of year</t>
  </si>
  <si>
    <t>Cash and cash equivalents, end of year</t>
  </si>
  <si>
    <t>Cash paid for interest, net of amount capitalized of $0 and $13 thousand in 2015 and 2014, respectively</t>
  </si>
  <si>
    <t>Non-cash investing activities:</t>
  </si>
  <si>
    <t>Intangible assets - patents</t>
  </si>
  <si>
    <t>Non-cash equipment purchases</t>
  </si>
  <si>
    <t>Consolidated Statements Of Cash Flows (Parenthetical) - USD ($) $ in Thousands</t>
  </si>
  <si>
    <t>Consolidated Statements Of Cash Flows [Abstract]</t>
  </si>
  <si>
    <t>Capitalized interest</t>
  </si>
  <si>
    <t>Nature Of Business</t>
  </si>
  <si>
    <t>Nature Of Business [Abstract]</t>
  </si>
  <si>
    <t xml:space="preserve">Note 1 - Nature Of Business
eMagin Corporation and its wholly owned subsidiary (the “Company”) designs, manufactures and supplies OLED-on-silicon microdisplays and virtual imaging products which utilize OLED microdisplays. The Company’s products are sold mainly in North America, Asia, and Europe. </t>
  </si>
  <si>
    <t>Significant Accounting Policies</t>
  </si>
  <si>
    <t>Significant Accounting Policies [Abstract]</t>
  </si>
  <si>
    <t>Note 2: Significant Accounting Policies
Principles of consolidation
The accompanying consolidated financial statements include the accounts of eMagin Corporation and its wholly owned subsidiary. All intercompany transactions have been eliminated in consolidation.
Use of estimates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fair value of financial instrument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Revenue and cost recognition
Revenue is recognized when persuasive evidence of an arrangement exists, delivery has occurred, selling price is fixed or determinable and collection is reasonably assured. Product revenue is generally recognized when products are shipped to customers.
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during the years ended December 31, 2015 and 2014 (in thousands):
For the Year Ended
December 31,
2015
2014
Beginning balance
$ 663
$ 394
Warranty accruals
455
760
Warranty usage
(519)
(491)
Ending balance
$ 599
$ 663
Research and development expenses
Research and development costs are expensed as incurred.
Cash and cash equivalents
All highly liquid instruments with an original maturity of three months or less at the date of purchase are considered to be cash equivalents.
Investments
Investments consist of FDIC-insured certificates of deposit which the Company classifies as held-to-maturity since it has the positive intent and ability to hold them until maturity and the investments are carried at amortized cost. As of December 31, 2015, the Company did not have any investments and as of December 31, 2014, the held-to-maturity investments were $0.75 million, maturing within 6 months.
Accounts receivable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Unbilled accounts receivable
Unbilled receivables principally represent revenues recorded under the percentage-of-completion method of accounting that have not been billed to customers in accordance with the contractual terms of the arrangement. We anticipate that the majority of the fiscal 2015 balance will be collected during the 2016 fiscal year. As of December 31, 2015 and 2014, unbilled accounts receivable was $1.4 million and $0.2 million, respectively.
Allowance for doubtful accounts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Inventory
Inventory is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Equipment, furniture and leasehold improvements
Equipment, furniture and leasehold improvements are stated at cost. Depreciation on equipment is calculated using the straight-line method of depreciation over its estimated useful life.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Intangible assets
Included in the Company’s intangible assets are patents that are recorded at purchase price as of the date acquired and amortized over the expected useful life which is generally the remaining life of the patent. In 2014, the Company purchased several patents for $290 thousand which are being amortized over their remaining useful life. As of December 31, 2015 and 2014, intangible assets were $355 thousand less accumulated amortization of $112 thousand and $54 thousand, respectively. As of December 31, 2015, the weighted average remaining useful life of the patents was approximately 6.3 years.
Total intangible amortization expense was approximately $58 thousand and $16 thousand for each of the years ended December 31, 2015 and 2014, respectively. Estimated future amortization expense as of December 31, 2015 is as follows (in thousands):
Fiscal Years ending December 31,
Total Amortization
(unaudited)
2016
$ 54
2017
54
2018
54
2019
32
2020
9
Later years
40
$ 243
Advertising
Costs related to advertising and promotion of products are charged to sales and marketing expense as incurred. There was no advertising expense for the years ended December 31, 2015 and 2014.
Shipping and handling fees
The Company includes costs related to shipping and handling in cost of goods sold.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Income (loss) per common share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In accordance with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For the years ended December 31, 2015 and 2014,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is a table of the potentially dilutive common stock equivalents for the years ended December 31, 2015 and 2014 that were not included in diluted EPS as their effect would be anti-dilutive:
For the Years Ended December 31,
2015
2014
Options
4,218,139
4,510,107
Warrants
2,600,000
—
Convertible preferred stock
7,545,333
7,545,333
Total potentially dilutive common stock equivalents
14,363,472
12,055,440
Comprehensive income (loss)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5 and 2014. Accordingly, the Company's comprehensive income (loss) is the same as its net income (loss) for the periods presented.
Stock-based compensation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Concentration of credit risk
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has funds invested in a money market account which are not insured. The Company had Certificates of Deposits (“CDs”) classified as short-term investments, which are federally insured. To date, the Company has not experienced any loss associated with this risk.
Recently issued accounting standards
In February 2016, the Financial Accounting Standards Board (“FASB”) issued Accounting Standards Update (“ASU”) 2016-02, Leases ,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this ASU will have on its consolidated financial position, results of operations or cash flows.
In November 2015, FASB issued ASU 2015-17, Balance Sheet Classification of Deferred Taxes. This ASU requires entities with a classified balance sheet to present all deferred tax assets and liabilities as non-current. This ASU is effective for annual and interim periods beginning after December 15, 2016, and can be applied prospectively or retrospectively to adjustments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July 2015, the FASB issued ASU No. 2015-11, “ Simplifying the Measurement of Inventory” which requires that inventory be measured at the lower of cost and net realizable value. This ASU should be adopted prospectively and is effective for annual reporting periods (including interim periods therein) beginning after December 15, 2016 with early adoption permitted. The Company does not expect the adoption of this accounting standard to have a material impact on its financial statements.
In April 2015, the FASB issued ASU No. 2015-05, “ Customer's Accounting for Fees Paid in a Cloud Computing Arrangement”, which provides specific guidance on the recognition of fees paid by a customer for cloud computing arrangements as either the acquisition of a software license or a service contract. This standard is effective for fiscal years, and for interim periods within those fiscal years, beginning after December 15, 2015. The Company is currently evaluating the impact this guidance will have on its consolidated financial statements and related disclosures however it does not expect the adoption to have a material impact on its financial statements.
In May 2014, the FASB issued ASU No. 2014-09, “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It has not yet selected a transition method and the Company is currently evaluating the effect that the updated standard will have on its consolidated financial statements and related disclosures.</t>
  </si>
  <si>
    <t>Accounts Receivable, Net</t>
  </si>
  <si>
    <t>Accounts Receivable, Net [Abstract]</t>
  </si>
  <si>
    <t>Note 3: Accounts Receivable, net
Accounts receivable consisted of the following (in thousands):
December 31,
2015
2014
Accounts receivable
$ 3,635
$ 4,551
Less allowance for doubtful accounts
(127)
(673)
Accounts receivable, net
$ 3,508
$ 3,878</t>
  </si>
  <si>
    <t>Inventories, Net</t>
  </si>
  <si>
    <t>Inventories, Net [Abstract]</t>
  </si>
  <si>
    <t xml:space="preserve">Note 4: Inventories, net
The components of inventories were as follows (in thousands):
December 31,
2015
2014
Raw materials
$ 2,595
$ 2,506
Work in process
1,369
1,086
Finished goods
1,486
1,291
Total inventories
5,450
4,883
Less inventory reserve
(1,549)
(297)
Total inventories, net
$ 3,901
$ 4,586
At December 31, 2015, the Company recorded an additional inventory reserve of $1.2 million for excess inventory. </t>
  </si>
  <si>
    <t>Prepaid Expenses And Other Current Assets</t>
  </si>
  <si>
    <t>Prepaid Expenses And Other Current Assets [Abstract]</t>
  </si>
  <si>
    <t xml:space="preserve">Note 5 – Prepaid Expenses and Other Current Assets
Prepaid expenses and other current assets consist of the following (in thousands):
December 31,
2015
2014
Vendor prepayments
$ 51
$ 152
Other prepaid expenses*
438
504
Total prepaid expenses and other current assets
$ 489
$ 656
* No individual amounts greater than 5% of current assets. </t>
  </si>
  <si>
    <t>Equipment, Furniture And Leasehold Improvements</t>
  </si>
  <si>
    <t>Equipment, Furniture And Leasehold Improvements [Abstract]</t>
  </si>
  <si>
    <t xml:space="preserve">Note 6 – Equipment, Furniture and Leasehold Improvements
Equipment, furniture and leasehold improvements consist of the following (in thousands):
December 31,
2015
2014
Computer hardware and software
$ 1,440
$ 1,410
Lab and factory equipment
15,868
13,084
Furniture, fixtures and office equipment
344
344
Assets under capital leases
66
66
Construction in progress
277
1,905
Leasehold improvements
473
473
Total equipment, furniture and leasehold improvements
18,468
17,282
Less: accumulated depreciation
(9,337)
(7,865)
Equipment, furniture and leasehold improvements, net
$ 9,131
$ 9,417
Depreciation expense was $1.5 million and $1.2 million for the years ended December 31, 2015 and 2014, respectively. Assets under capital leases are fully amortized. </t>
  </si>
  <si>
    <t>Debt</t>
  </si>
  <si>
    <t>Debt [Abstract]</t>
  </si>
  <si>
    <t xml:space="preserve">Note 7– Debt
For the years ended December 31, 2015 and 2014, interest expense includes interest paid, capitalized or accrued of approximately $43 thousand and $42 thousand, respectively, on outstanding debt.
Line of Credit
At December 31, 2015, the Company had available a credit facility with Access Business Finance, LLC (“Access”) under which the Company may borrow up to a maximum of $3 million based on a borrowing base equivalent of 75% of eligible accounts receivable.
The terms of the line of credit are: the minimum monthly interest payment is $1 thousand; the interest rate is Prime plus 4% but not less than 7.25% ; and the early termination fee is $6 thousand. The renewal date of the line of credit is September 1, 2016 .
In 2015 and 2014, the Company paid $30 thousand in loan fees to Access which were charged to prepaid expense and amortized over the life of the agreement. The Company’s obligations under the agreement are secured by its assets. As of December 31, 2015, the Company had not borrowed on its line of credit. </t>
  </si>
  <si>
    <t>Income Taxes</t>
  </si>
  <si>
    <t>Income Taxes [Abstract]</t>
  </si>
  <si>
    <t xml:space="preserve">Note 8 - INCOME TAXES
Net loss before income taxes consists of the following (in thousands):
For the Years Ended
December 31,
2015
2014
Domestic, current
$ (4,105)
$ (5,257)
Total
$ (4,105)
$ (5,257)
The tax effects of significant items comprising the Company’s deferred taxes as of December 31 are as follows (numbers are in thousands):
For the Years Ended
December 31,
2015
2014
Deferred tax assets:
Federal and state net operating loss carryforwards
$ 38,943
$ 37,635
Research and development tax credit carryforwards
2,279
2,214
Stock based compensation
4,057
3,922
Other provision and expenses not currently deductible
1,297
1,093
Total deferred tax assets
46,576
44,864
Deferred tax liabilities:
Depreciation and amortization
(965)
(682)
Prepaid expenses
(116)
(145)
Total deferred liabilities
(1,081)
(827)
Less valuation allowance
(45,495)
(44,037)
Net deferred tax asset
$
—
$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As of December 31, 2015, the Company’s deferred tax assets were generated primarily from the federal and state net operating loss, stock based compensation and research and development tax credits. In assessing the realizability of deferred tax assets, management determined that it is more likely than not that none of the deferred tax assets will be realized. Therefore, the Company has provided a full valuation allowance against the deferred tax assets at December 31, 2015 and 2014.
As of December 31, 2015 and 2014, the Company had net deferred tax assets before its valuation allowance of approximately $45 million and $44 million , respectively. The amount of the valuation allowance for deferred tax assets associated with excess tax deduction from stock-based compensation arrangements that is allocated to contributed capital if the future tax benefits are subsequently recognized is $1.4 million at December 31, 2015.
During the year ended December 31, 2015, the Company did not utilize its prior years’ net operating loss carryforwards. As of December 31, 2015, eMagin has federal and state net operating loss carryforwards of approximately $118.1 million and $1.4 million, respectively. The federal research and development tax credit carryforwards are approximately $2. 3 million. The federal net operating losses and tax credit carryforwards will expire as follows:
Net
Research and
Operating
Development
Losses
Tax Credits
(in millions)
2018-2021
$ 44.6
$ 0.8
2022-2025
42.8
—
2026-2036
30.7
1.5
$ 118.1
$ 2.3
The utilization of net operating losses is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
The difference between the statutory federal income tax rate on the Company's pre-tax loss and the Company's effective income tax rate is summarized as follows:
For the Years Ended
December 31,
2015
2014
U.S. Federal income tax benefit at federal statutory rate
34
%
34
%
Change in valuation allowance
(36)
(37)
Change in effective state tax rate
—
(2)
Credits
2
5
Effective tax rate
—
%
—
%
The Company did no t have unrecognized tax benefits at December 31, 2015 and 2014. The Company recognizes interest accrued and penalties related to unrecognized tax benefits in tax expense. During the years ended December 31, 2015 and 2014, the Company recognized no interest and penalties.
The Company files income tax returns in the U.S. federal jurisdiction, California, Florida, New York and Massachusetts. Due to the Company's operating losses, all tax years remain open to examination by major taxing jurisdictions to which the Company is subject. </t>
  </si>
  <si>
    <t>Shareholders' Equity</t>
  </si>
  <si>
    <t>Shareholders' Equity [Abstract]</t>
  </si>
  <si>
    <t>Note 9: Shareholders’ Equity
Preferred Stock - Series B Convertible Preferred Stock (“the Preferred Stock – Series B”)
The Company has designated 10,000 shares of the Company’s preferred stock as Preferred Stock – Series B at a stated value of $1,000 per share. The Preferred Stock – Series B is convertible into common stock at a conversion price of $0.75 per share. The holders of the Preferred Stock – Series B are not entitled to receive dividends unless the Company’s Board of Directors declare a dividend for holders of the Company’s common stock and then the dividend shall be equal to the amount that such holder would have been entitled to receive if the holder converted its Preferred Stock – Series B into shares of the Company’s common stock. In the event of a liquidation, dissolution, or winding up of the Company, the Preferred Stock – Series B is entitled to receive liquidation preference before the Common Stock. The Company may at its option redeem the Preferred Stock – Series B by providing the required notice to the holders of the Preferred Stock – Series B and paying an amount equal to $1,000 multiplied by the number of shares for all of such holder’s shares of outstanding Preferred Stock – Series B to be redeemed.
As of December 31, 2015 and 2014, there were 5,659 shares of Preferred Stock – Series B issued and outstanding.
Common Stock
On December 17, 2015, the Company entered into a Securities Purchase Agreement (the “Purchase Agreement”) pursuant to which the Company sold and issued 3,999,996 shares of the Company’s common stock, par value of $0.001 per share, at a price of $1.50 per share. The net proceeds received after expenses were $5.5 million. In connection with the sale of the shares, the Company sold warrants to purchase an additional 2,600,000 shares of common stock exercisable at a price of $2.05 per share beginning June 23, 2016 and expiring on June 23, 2021 .
On September 3, 2015, the Company entered into an At the Market Offering Agreement (the “agreement”) with Craig-Hallum Capital Group LLC, as sales agent (“Craig-Hallum”), pursuant to which the Company may offer and sell, from time to time through Craig-Hallum, shares of its common stock (the “shares”), having an aggregate offering price of up to $4,500,000 . The agreement was terminated effective December 17, 2015. The Company paid Craig-Hallum a commission rate of 3.0% of the aggregate gross sales prices of the shares and the Company also reimbursed Craig-Hallum for certain specified expenses in connection with entering into the agreement. As of December 17, 2015, the Company sold 100,716 shares at sales prices ranging from $2.25 to $2.49 per share, resulting in $90 thousand in net proceeds.
The Company received approximately $267 thousand and $275 thousand for the exercise of 254,351 and 266,488 stock options during the years ended December 31, 2015 and 2014, respectively. There were no warrants exercised during 2015. For the year ended December 31, 2014, the Company received approximately $1.0 million from the exercise of 1 million warrants.
During the years ended December 31, 2015 and 2014, the Company did not repurchase stock. At December 31, 2015, there was approximately $2.0 million remaining under the stock repurchase plan.</t>
  </si>
  <si>
    <t>Stock Compensation</t>
  </si>
  <si>
    <t>Stock Compensation [Abstract]</t>
  </si>
  <si>
    <t>Note 10: Stock Compensation
Employee stock purchase plan
In 2005, the shareholders approved the 2005 Employee Stock Purchase Plan (“ESPP”). The ESPP provides the Company’s employees with the opportunity to purchase common stock through payroll deductions. Employees may purchase stock semi-annually at a price that is 85% of the fair market value at certain plan-defined dates. At December 31, 2015, the number of shares of common stock available for issuance was 300,000 . As of December 31, 2015, the plan had not been implemented.
Incentive compensation plans
The Amended and Restated 2003 Employee Stock Option Plan (the “2003 Plan”) provided for grants of shares of common stock and options to purchase shares of common stock to employees, officers, directors and consultants. The 2003 Plan terminated July 2, 2013. No additional options can be granted from the plan though options granted before the 2003 Plan terminated may be exercised until the grant expires.
The 2008 Incentive Stock Plan (the “2008 Plan”) adopted and approved by the Board of Directors on November 5, 2008 provides for grants of common stock and options to purchase shares of common stock to employees, officers, directors and consultants. The 2008 Plan has an aggregate of 2 million shares. In 2015, there were no options issued from the 2008 Plan.
The 2011 Incentive Stock Plan (the “2011 Plan”) was approved by the Company’s shareholders on November 3, 2011. The 2011 Plan provides for grants of common stock and options to purchase common stock to employees, officers, directors and consultants. The Board of Directors reserved 1.4 million shares of common stock for issuance under the 2011 Plan. On June 7, 2012, at the Company’s Annual Meeting, the shareholders approved an Amended and Restated 2011 Incentive Stock Plan which eliminated the evergreen provision and prohibits the repricing or exchange of stock options without shareholder approval. In 2015, there were no options issued from the 2011 Plan.
The 2013 Incentive Stock Plan (the “2013 Plan”) adopted and approved by the shareholders on May 17, 2013 provides for grants of common stock and options to purchase shares of common stock to employees, officers, directors and consultants. The 2013 Plan has an aggregate of 1.5 million shares. In 2015, there were 455,710 options granted from this plan.
Vesting terms of the options range from immediate vesting to a ratable vesting period of 5 years. Option activity for the year ended December 31, 2015 and 2014 is summarized as follows:
Number of Shares
Weighted Average Exercise Price
Weighted Average Remaining Contractual Life (In Years)
Aggregate Intrinsic Value
Outstanding at December 31, 2014
4,510,107
$ 3.83
Options granted
455,710
2.71
Options exercised
(254,351)
1.05
Options forfeited
(73,352)
2.96
Options cancelled or expired
(419,975)
5.28
Outstanding at December 31, 2015
4,218,139
$ 3.75
3.62
$ 186,247
Vested or expected to vest at December 31, 2015 (1)
4,212,685
$ 3.75
3.62
$ 186,247
Exercisable at December 31, 2015
3,945,530
$ 3.79
3.55
$ 186,247
(1) The expected to vest options are the result of applying the pre-vesting forfeiture rate assumptions to total unvested options.
At December 31, 2015, there were 1,150,931 shares available for grant under the 2013, 2011, and 2008 Plans.
The aggregate intrinsic value in the table above represents the difference between the exercise price of the underlying options and the quoted price of the Company’s common stock on December 31, 2015 for the options that were in-the-money. As of December 31, 2015 there were 587,203 option s that were in-the-money. The Company’s closing stock price was $1.40 as of December 31, 2015. The Company issues new shares of common stock upon exercise of stock options. The intrinsic value of the 2015 options exercised was $0.5 million of which $0.3 million is an excess tax benefit.
Stock- 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ollowing table summarizes the allocation of non-cash stock-based compensation to the Company’s expense categories for the years ended December 31, 2015 and 2014 (in thousands):
For the Years Ended
December 31,
2015
2014
Cost of revenue
$ 51
$ 154
Research and development
118
262
Selling, general and administrative
437
609
Total stock compensation expense
$ 606
$ 1,025
At December 31, 2015, total unrecognized compensation costs related to stock options was approximately $0.3 million, net of estimated forfeitures. Total unrecognized compensation cost will be adjusted for future changes in estimated forfeitures and is expected to be recognized over a weighted average period of approximately 2.4 years.
The following key assumptions were used in the Black-Scholes option pricing model to determine the fair value of stock options granted:
For the Years Ended
December 31,
2015
2014
Dividend yield
0
%
0
%
Risk free interest rates
0.84 – 1.56
%
0.78 – 1.85
%
Expected volatility
51.2 to 63.9
%
59.1 to 67.8
%
Expected term (in years)
3.5 to 5.0
3.25 to 5.0
The weighted average fair value per share for options granted in 2015 and 2014 was $1.17 and $1.25 , respectively.
There was no dividend declared and paid in 2015. Though the Company paid a special one-time dividend in 2012, the Company does not expect to pay dividends in the near future therefore it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
Warrants
At December 31, 2015, there were 2.6 million warrants to purchase shares of common stock outstanding and exercisable at an exercise price of $2.05 with an expiration date of June 23, 2021 . At December 31, 2014, there were no warrants outstanding.</t>
  </si>
  <si>
    <t>Commitments And Contingencies</t>
  </si>
  <si>
    <t>Commitments And Contingencies [Abstract]</t>
  </si>
  <si>
    <t>Note 11: Commitments and Contingencies
Operating Leases
The Company leases office facilities and office, lab and factory equipment under operating leases. Certain leases provide for payments of monthly operating expenses. The Company currently has lease commitments for space in Hopewell Junction, New York Santa Clara, California and Bellevue, Washington.
The Company’s corporate headquarters and manufacturing facilities are leased from GLOBALFOUNDRIES in Hopewell Junction, New York. The Company leases approximately 37,000 square feet to house its equipment for OLED microdisplay fabrication and for research and development, an assembly area and administrative offices. The lease expires in May 20 19 . The Company leases approximately 2,000 square feet of office space for design and product development in Santa Clara, California and the lease expires in October 2017 . In Bellevue, Washington, eMagin leases approximately 1,800 square feet of office space for administrative offices and the lease expires in October 2017 .
Rent expense was approximately $0.9 million and $1.1 million for years ended December 31, 2015 and 2014, respectively. The future minimum lease payments for the years 2016 through 2018 are $0.9 million annually and for 2019, $0.4 million.
Equipment Purchase Commitments
The Company has committed to equipment purchases of approximately $0.1 million at December 31, 2015 .
Employee benefit plans
eMagin has a defined contribution plan (the 401(k) Plan) under Section 401(k) of the Internal Revenue Code, which is available to all employees who meet established eligibility requirements. Employee contributions are generally limited to 15% of the employee's compensation. Under the provisions of the 401(k) Plan, eMagin may match a portion of the participating employees' contributions. For the years ended December 31, 2015 and 2014, the matched contributions to the 401(k) Plan were $0 and $72 thousand, respectively.
Employment and separation agreements
2015
On September 14, 2015, Jeffrey P. Lucas was elected to serve as eMagin’s Chief Financial Officer by the Company’s Board of Directors. Pursuant to an offer letter, Mr. Lucas (i) is paid a base salary of $345,000 ; (ii) is eligible for a bonus of up to 20% of his base salary based on the Company’s performance; (iii) was granted options to purchase 75,000 shares at a strike price of $2.50 with a term of 5 years and vesting over 3 years; (iv) has a relocation allowance of $13 thousand; and (v) in the event of termination, will receive severance pay equal to 6 months of Mr. Lucas’s salary at the time of termination.
Effective September 14, 2015, Paul C. Campbell resigned as Chief Financial Officer. Mr. Campbell and eMagin entered into a Separation Agreement and General Release which the Company agreed to pay the remainder of the compensation, $103 thousand, due to Mr. Campbell under his employment agreement and an additional six months of Mr. Campbell’s base salary, $168 thousand, payable on June 30, 2016.
Effective January 16, 2015, Jerome T. Carollo resigned as Senior Vice President of Business Development and his Employment Agreement was terminated.
2014
On May 13, 2014, the Company and Jerome T. Carollo executed an Amended and Restated Employment Agreement (the “Carollo Employment Agreement”), which amended and restated in its entirety the Executive Employment Agreement, effective as of March 21, 2011. Pursuant to the Employment Agreement, Mr. Carollo will continue to serve as the Company’s Senior Vice President, Business Development until May 13, 2016. Mr. Carollo is paid a base salary of $292,000 and received stock options valued at $50,000 .
If the Company terminates Mr. Carollo’s employment without Cause, or if Mr. Carollo resigns from his employment for Good Reason, or if Mr. Carollo’s employment is terminated or significantly changed or his salary is decreased as a result of a Change of Control, then Mr. Carollo will be entitled to either the total amount of the base salary that remains unpaid, or monthly salary payments for twelve (12) months, based on his monthly rate of base salary at the date of such termination. However, in lieu of the aforementioned monthly payments, the Company may in its sole discretion pay such payments in a single lump-sum. Mr. Carollo shall also be entitled to payment for accrued and unused vacation, the immediate vesting of any non-vested equity-related instruments granted under the Employment Agreement, and any bonuses which have accrued prior to the date of termination. If Mr. Carollo voluntarily resigns from his employment with the Company, other than for Good Reason as defined in the Employment Agreement, or if the Company terminates the his employment for Cause as defined in the Employment Agreement, then Mr. Carollo shall cease to accrue salary, paid time off, employee benefits and other compensation which would have become payable after the date of such resignation or termination, as applicable.
Effective August 29, 2014, Gabriel G. Matus resigned as Senior Vice President, General Counsel, Secretary and Chief Ethics Officer of the Company and his Employment Agreement was terminated.
Future sales concessions
In the first quarter of 2014, the Company received a notification to stop shipments to three of its customers regarding a possible wire bonding problem in some of the microdisplays shipped to these customers. Shipments to two of the three customers resumed in 2014. As the third customer (“this Customer”) was not interested in continuing to use eMagin’s standard commercial microdisplay which was originally shipped, eMagin has been working, at this Customer’s request, on a more mechanically robust display configuration. This Customer provided a proposal to eMagin to which the Company countered that included concessions to this Customer predicated on future business. To date, there is no executed agreement. It is possible that an agreement will be reached with concessions on which the Company will incur a future loss. However, given the uncertainty that exists, the amount of the potential future loss, if any, cannot be reasonably estimated at this time.
Litigation
From time to time, the Company is subject to various legal proceedings and claims that arise in the ordinary course of business. The Company accrues for losses related to l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 The Company has determined that a potential loss is probable and estimable therefore a litigation reserve was recorded in accrued expenses in the consolidated balance sheet and an associated expense was recorded under selling, general and administrative expense in the condensed consolidated statement of operations.
On May 5, 2015, Kimchuk, Inc. (“Kimchuk”), a former supplier of eMagin (the “Company”), commenced action against the Company in the U.S. District Court, District of Connecticut, asserting breach of contract and seeking to recover approximately $389,000 in alleged damages. The Company filed its response and counter-complaint on August 11, 2015 wherein the Company denied the material allegations asserted by Kimchuk and seeks approximately $3.5 million in damages from Kimchuk. The Company intends to vigorously defend this matter.</t>
  </si>
  <si>
    <t>Concentrations</t>
  </si>
  <si>
    <t>Concentrations [Abstract]</t>
  </si>
  <si>
    <t>Note 12: Concentrations
The following is a schedule of revenue by geographic location (in thousands):
For the Years Ended
December 31,
2015
2014
North and South America
$ 16,182
$ 13,560
Europe, Middle East, and Africa
6,950
9,246
Asia Pacific
2,010
2,909
Total
$ 25,142
$ 25,715
For the Years Ended
December 31,
2015
2014
Domestic
63
%
51
%
International
37
%
49
%
The Company purchases principally all of its silicon wafers from a single supplier located in Taiwan.
In 2015, there were 2 customers that accounted for 23% of its revenue and 5% of its accounts receivable. In 2014, there was no customer that accounted for 10% of its revenue.
At December 31, 2015 and 2014, there were 10 customers who comprised 62% and 78% , respectively, of the outstanding accounts receivable. In 2015, the Company had 1 customer that accounted for 12% of its outstanding receivable and in 2014, 3 customers that together accounted for 44% of its outstanding receivable.</t>
  </si>
  <si>
    <t>Quarterly Financial Information</t>
  </si>
  <si>
    <t>Quarterly Financial Information [Abstract]</t>
  </si>
  <si>
    <t>Note 13 – QUARTERLY FINANCIAL INFORMATION (UNAUDITED)
Summarized quarterly financial information for 2015 and 2014 are as follows (in thousands except share data):
Quarters Ended
March 31,
June 30,
September 30,
December 31,
2015
2015
2015
2015
Revenues
$ 5,989
$ 7,034
$ 5,405
$ 6,714
Gross profit
$ 2,360
$ 2,608
$ 1,106
$ 904
Net (loss) income before income tax
$ 320
$ (66)
$ (2,234)
$ (2,125)
Net (loss) income
$ 320
$ (66)
$ (2,234)
$ (2,125)
Net (loss) income per share - basic
$ 0.01
$
—
$ (0.09)
$ (0.08)
Net (loss) income per share - diluted
$ 0.01
$
—
$ (0.09)
$ (0.08)
Weighted average number of shares outstanding - basic
25,041,380
25,142,371
25,287,849
25,712,562
Weighted average number of shares outstanding - diluted
25,747,631
25,142,371
25,287,849
25,712,562
Quarters Ended
March 31,
June 30,
September 30,
December 31,
2014
2014
2014
2014
Revenues
$ 6,278
$ 7,018
$ 5,699
$ 6,720
Gross profit
$ 1,931
$ 2,169
$ 1,745
$ 1,539
Net (loss) income before income tax
$ (1,618)
$ (1,047)
$ (1,036)
$ (1,556)
Net (loss) income
$ (1,618)
$ (1,047)
$ (1,036)
$ (1,556)
Net (loss) income per share - basic
$ (0.07)
$ (0.04)
$ (0.04)
$ (0.07)
Net (loss) income per share - diluted
$ (0.07)
$ (0.04)
$ (0.04)
$ (0.07)
Weighted average number of shares outstanding - basic
23,778,110
23,940,800
24,842,945
24,943,181
Weighted average number of shares outstanding - diluted
23,778,110
23,940,800
24,842,945
24,943,181</t>
  </si>
  <si>
    <t>Significant Accounting Policies (Policy)</t>
  </si>
  <si>
    <t>Principles Of Consolidation</t>
  </si>
  <si>
    <t xml:space="preserve">Principles of consolidation
The accompanying consolidated financial statements include the accounts of eMagin Corporation and its wholly owned subsidiary. All intercompany transactions have been eliminated in consolidation. </t>
  </si>
  <si>
    <t>Use Of Estimates</t>
  </si>
  <si>
    <t xml:space="preserve">Use of estimates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fair value of financial instrument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venue And Cost Recognition</t>
  </si>
  <si>
    <t xml:space="preserve">Revenue and cost recognition
Revenue is recognized when persuasive evidence of an arrangement exists, delivery has occurred, selling price is fixed or determinable and collection is reasonably assured. Product revenue is generally recognized when products are shipped to customers.
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t>
  </si>
  <si>
    <t>Product Warranty</t>
  </si>
  <si>
    <t>Product warranty
The Company offers a one -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during the years ended December 31, 2015 and 2014 (in thousands):
For the Year Ended
December 31,
2015
2014
Beginning balance
$ 663
$ 394
Warranty accruals
455
760
Warranty usage
(519)
(491)
Ending balance
$ 599
$ 663</t>
  </si>
  <si>
    <t>Research And Development Expenses</t>
  </si>
  <si>
    <t xml:space="preserve">Research and development expenses
Research and development costs are expensed as incurred. </t>
  </si>
  <si>
    <t>Cash And Cash Equivalents</t>
  </si>
  <si>
    <t xml:space="preserve">Cash and cash equivalents
All highly liquid instruments with an original maturity of three months or less at the date of purchase are considered to be cash equivalents. </t>
  </si>
  <si>
    <t xml:space="preserve">Investments
Investments consist of FDIC-insured certificates of deposit which the Company classifies as held-to-maturity since it has the positive intent and ability to hold them until maturity and the investments are carried at amortized cost. As of December 31, 2015, the Company did not have any investments and as of December 31, 2014, the held-to-maturity investments were $0.75 million, maturing within 6 months. </t>
  </si>
  <si>
    <t>Accounts Receivable</t>
  </si>
  <si>
    <t xml:space="preserve">Accounts receivable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t>
  </si>
  <si>
    <t>Unbilled Accounts Receivable</t>
  </si>
  <si>
    <t xml:space="preserve">Unbilled accounts receivable
Unbilled receivables principally represent revenues recorded under the percentage-of-completion method of accounting that have not been billed to customers in accordance with the contractual terms of the arrangement. We anticipate that the majority of the fiscal 2015 balance will be collected during the 2016 fiscal year. As of December 31, 2015 and 2014, unbilled accounts receivable was $1.4 million and $0.2 million, respectively. </t>
  </si>
  <si>
    <t>Allowance For Doubtful Accounts</t>
  </si>
  <si>
    <t xml:space="preserve">Allowance for doubtful accounts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t>
  </si>
  <si>
    <t>Inventory</t>
  </si>
  <si>
    <t xml:space="preserve">Inventory
Inventory is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t>
  </si>
  <si>
    <t xml:space="preserve">Equipment, furniture and leasehold improvements
Equipment, furniture and leasehold improvements are stated at cost. Depreciation on equipment is calculated using the straight-line method of depreciation over its estimated useful life.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t>
  </si>
  <si>
    <t>Intangible Assets</t>
  </si>
  <si>
    <t>Intangible assets
Included in the Company’s intangible assets are patents that are recorded at purchase price as of the date acquired and amortized over the expected useful life which is generally the remaining life of the patent. In 2014, the Company purchased several patents for $290 thousand which are being amortized over their remaining useful life. As of December 31, 2015 and 2014, intangible assets were $355 thousand less accumulated amortization of $112 thousand and $54 thousand, respectively. As of December 31, 2015, the weighted average remaining useful life of the patents was approximately 6.3 years.
Total intangible amortization expense was approximately $58 thousand and $16 thousand for each of the years ended December 31, 2015 and 2014, respectively. Estimated future amortization expense as of December 31, 2015 is as follows (in thousands):
Fiscal Years ending December 31,
Total Amortization
(unaudited)
2016
$ 54
2017
54
2018
54
2019
32
2020
9
Later years
40
$ 243</t>
  </si>
  <si>
    <t>Advertising</t>
  </si>
  <si>
    <t xml:space="preserve">Advertising
Costs related to advertising and promotion of products are charged to sales and marketing expense as incurred. There was no advertising expense for the years ended December 31, 2015 and 2014. </t>
  </si>
  <si>
    <t>Shipping And Handling Fees</t>
  </si>
  <si>
    <t xml:space="preserve">Shipping and handling fees
The Company includes costs related to shipping and handling in cost of goods sold. </t>
  </si>
  <si>
    <t xml:space="preserve">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t>
  </si>
  <si>
    <t>Income (Loss) Per Common Share</t>
  </si>
  <si>
    <t>Income (loss) per common share
Basic income (loss) per share (“Basic EPS”) is computed by dividing net income (loss) by the weighted average number of common shares outstanding during the reporting period. Diluted income (loss) per share (“Diluted EPS”) is computed by dividing the net income (loss) by the weighted average number of common shares outstanding during the reporting period while also giving effect to all potentially dilutive common shares that were outstanding during the reporting period.
In accordance with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For the years ended December 31, 2015 and 2014,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The following is a table of the potentially dilutive common stock equivalents for the years ended December 31, 2015 and 2014 that were not included in diluted EPS as their effect would be anti-dilutive:
For the Years Ended December 31,
2015
2014
Options
4,218,139
4,510,107
Warrants
2,600,000
—
Convertible preferred stock
7,545,333
7,545,333
Total potentially dilutive common stock equivalents
14,363,472
12,055,440</t>
  </si>
  <si>
    <t>Comprehensive Income (Loss)</t>
  </si>
  <si>
    <t xml:space="preserve">Comprehensive income (loss)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5 and 2014. Accordingly, the Company's comprehensive income (loss) is the same as its net income (loss) for the periods presented. </t>
  </si>
  <si>
    <t>Stock-Based Compensation</t>
  </si>
  <si>
    <t xml:space="preserve">Stock-based compensation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si>
  <si>
    <t>Concentration Of Credit Risk</t>
  </si>
  <si>
    <t xml:space="preserve">Concentration of credit risk
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has funds invested in a money market account which are not insured. The Company had Certificates of Deposits (“CDs”) classified as short-term investments, which are federally insured. To date, the Company has not experienced any loss associated with this risk. </t>
  </si>
  <si>
    <t>Recently Issued Accounting Standards</t>
  </si>
  <si>
    <t xml:space="preserve">Recently issued accounting standards
In February 2016, the Financial Accounting Standards Board (“FASB”) issued Accounting Standards Update (“ASU”) 2016-02, Leases , which is intended to improve financial reporting on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this ASU will have on its consolidated financial position, results of operations or cash flows.
In November 2015, FASB issued ASU 2015-17, Balance Sheet Classification of Deferred Taxes. This ASU requires entities with a classified balance sheet to present all deferred tax assets and liabilities as non-current. This ASU is effective for annual and interim periods beginning after December 15, 2016, and can be applied prospectively or retrospectively to adjustments with early adoption permitted at the beginning of an interim or annual reporting period. The Company is evaluating the effect of adopting this new accounting guidance, but does not expect adoption will have a material impact on the Company’s results of operations, cash flows or financial position.
In July 2015, the FASB issued ASU No. 2015-11, “ Simplifying the Measurement of Inventory” which requires that inventory be measured at the lower of cost and net realizable value. This ASU should be adopted prospectively and is effective for annual reporting periods (including interim periods therein) beginning after December 15, 2016 with early adoption permitted. The Company does not expect the adoption of this accounting standard to have a material impact on its financial statements.
In April 2015, the FASB issued ASU No. 2015-05, “ Customer's Accounting for Fees Paid in a Cloud Computing Arrangement”, which provides specific guidance on the recognition of fees paid by a customer for cloud computing arrangements as either the acquisition of a software license or a service contract. This standard is effective for fiscal years, and for interim periods within those fiscal years, beginning after December 15, 2015. The Company is currently evaluating the impact this guidance will have on its consolidated financial statements and related disclosures however it does not expect the adoption to have a material impact on its financial statements.
In May 2014, the FASB issued ASU No. 2014-09, “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he updated standard to become effective for it in the first quarter of fiscal 2018. It has not yet selected a transition method and the Company is currently evaluating the effect that the updated standard will have on its consolidated financial statements and related disclosures. </t>
  </si>
  <si>
    <t>Significant Accounting Policies (Tables)</t>
  </si>
  <si>
    <t>Summary Of Activity Related To Warranty Liability Included In Other Current Liabilities</t>
  </si>
  <si>
    <t>For the Year Ended
December 31,
2015
2014
Beginning balance
$ 663
$ 394
Warranty accruals
455
760
Warranty usage
(519)
(491)
Ending balance
$ 599
$ 663</t>
  </si>
  <si>
    <t>Schedule Of Estimated Future Amortization Expense</t>
  </si>
  <si>
    <t>Fiscal Years ending December 31,
Total Amortization
(unaudited)
2016
$ 54
2017
54
2018
54
2019
32
2020
9
Later years
40
$ 243</t>
  </si>
  <si>
    <t>Schedule Of Potentially Dilutive Common Stock Equivalents</t>
  </si>
  <si>
    <t>For the Years Ended December 31,
2015
2014
Options
4,218,139
4,510,107
Warrants
2,600,000
—
Convertible preferred stock
7,545,333
7,545,333
Total potentially dilutive common stock equivalents
14,363,472
12,055,440</t>
  </si>
  <si>
    <t>Accounts Receivable, Net (Tables)</t>
  </si>
  <si>
    <t>Schedule Of Accounts Receivable</t>
  </si>
  <si>
    <t>December 31,
2015
2014
Accounts receivable
$ 3,635
$ 4,551
Less allowance for doubtful accounts
(127)
(673)
Accounts receivable, net
$ 3,508
$ 3,878</t>
  </si>
  <si>
    <t>Inventories, Net (Tables)</t>
  </si>
  <si>
    <t>Schedule Of Components of Inventories</t>
  </si>
  <si>
    <t>December 31,
2015
2014
Raw materials
$ 2,595
$ 2,506
Work in process
1,369
1,086
Finished goods
1,486
1,291
Total inventories
5,450
4,883
Less inventory reserve
(1,549)
(297)
Total inventories, net
$ 3,901
$ 4,586</t>
  </si>
  <si>
    <t>Prepaid Expenses And Other Current Assets (Tables)</t>
  </si>
  <si>
    <t>Schedule Of Prepaid Expenses And Other Current Assets</t>
  </si>
  <si>
    <t xml:space="preserve">December 31,
2015
2014
Vendor prepayments
$ 51
$ 152
Other prepaid expenses*
438
504
Total prepaid expenses and other current assets
$ 489
$ 656
* No individual amounts greater than 5% of current assets. </t>
  </si>
  <si>
    <t>Equipment, Furniture And Leasehold Improvements (Tables)</t>
  </si>
  <si>
    <t>Schedule Of Equipment, Furniture And Leasehold Improvements</t>
  </si>
  <si>
    <t>December 31,
2015
2014
Computer hardware and software
$ 1,440
$ 1,410
Lab and factory equipment
15,868
13,084
Furniture, fixtures and office equipment
344
344
Assets under capital leases
66
66
Construction in progress
277
1,905
Leasehold improvements
473
473
Total equipment, furniture and leasehold improvements
18,468
17,282
Less: accumulated depreciation
(9,337)
(7,865)
Equipment, furniture and leasehold improvements, net
$ 9,131
$ 9,417</t>
  </si>
  <si>
    <t>Income Taxes (Tables)</t>
  </si>
  <si>
    <t>Schedule Of Net Loss Before Income Taxes</t>
  </si>
  <si>
    <t>For the Years Ended
December 31,
2015
2014
Domestic, current
$ (4,105)
$ (5,257)
Total
$ (4,105)
$ (5,257)</t>
  </si>
  <si>
    <t>Schedule Of Deferred Taxes</t>
  </si>
  <si>
    <t>For the Years Ended
December 31,
2015
2014
Deferred tax assets:
Federal and state net operating loss carryforwards
$ 38,943
$ 37,635
Research and development tax credit carryforwards
2,279
2,214
Stock based compensation
4,057
3,922
Other provision and expenses not currently deductible
1,297
1,093
Total deferred tax assets
46,576
44,864
Deferred tax liabilities:
Depreciation and amortization
(965)
(682)
Prepaid expenses
(116)
(145)
Total deferred liabilities
(1,081)
(827)
Less valuation allowance
(45,495)
(44,037)
Net deferred tax asset
$
—
$
—</t>
  </si>
  <si>
    <t>Schedule Of Federal Net Operating Losses And Tax Credit Carryforwards</t>
  </si>
  <si>
    <t>Net
Research and
Operating
Development
Losses
Tax Credits
(in millions)
2018-2021
$ 44.6
$ 0.8
2022-2025
42.8
—
2026-2036
30.7
1.5
$ 118.1
$ 2.3</t>
  </si>
  <si>
    <t>Schedule Of Reconciliation Of Effective Tax Rate</t>
  </si>
  <si>
    <t>For the Years Ended
December 31,
2015
2014
U.S. Federal income tax benefit at federal statutory rate
34
%
34
%
Change in valuation allowance
(36)
(37)
Change in effective state tax rate
—
(2)
Credits
2
5
Effective tax rate
—
%
—
%</t>
  </si>
  <si>
    <t>Stock Compensation (Tables)</t>
  </si>
  <si>
    <t>Schedule Of Option Activity</t>
  </si>
  <si>
    <t xml:space="preserve">Number of Shares
Weighted Average Exercise Price
Weighted Average Remaining Contractual Life (In Years)
Aggregate Intrinsic Value
Outstanding at December 31, 2014
4,510,107
$ 3.83
Options granted
455,710
2.71
Options exercised
(254,351)
1.05
Options forfeited
(73,352)
2.96
Options cancelled or expired
(419,975)
5.28
Outstanding at December 31, 2015
4,218,139
$ 3.75
3.62
$ 186,247
Vested or expected to vest at December 31, 2015 (1)
4,212,685
$ 3.75
3.62
$ 186,247
Exercisable at December 31, 2015
3,945,530
$ 3.79
3.55
$ 186,247
(1) The expected to vest options are the result of applying the pre-vesting forfeiture rate assumptions to total unvested options. </t>
  </si>
  <si>
    <t>Schedule Of Allocation Of Non-Cash Stock-Based Compensation</t>
  </si>
  <si>
    <t>For the Years Ended
December 31,
2015
2014
Cost of revenue
$ 51
$ 154
Research and development
118
262
Selling, general and administrative
437
609
Total stock compensation expense
$ 606
$ 1,025</t>
  </si>
  <si>
    <t>Schedule Of Key Assumptions Of Fair Value Of Stock Options Granted</t>
  </si>
  <si>
    <t>For the Years Ended
December 31,
2015
2014
Dividend yield
0
%
0
%
Risk free interest rates
0.84 – 1.56
%
0.78 – 1.85
%
Expected volatility
51.2 to 63.9
%
59.1 to 67.8
%
Expected term (in years)
3.5 to 5.0
3.25 to 5.0</t>
  </si>
  <si>
    <t>Concentrations (Tables)</t>
  </si>
  <si>
    <t>Schedule Of Revenue By Geographic Location</t>
  </si>
  <si>
    <t>For the Years Ended
December 31,
2015
2014
North and South America
$ 16,182
$ 13,560
Europe, Middle East, and Africa
6,950
9,246
Asia Pacific
2,010
2,909
Total
$ 25,142
$ 25,715
For the Years Ended
December 31,
2015
2014
Domestic
63
%
51
%
International
37
%
49
%</t>
  </si>
  <si>
    <t>Quarterly Financial Information (Tables)</t>
  </si>
  <si>
    <t>Schedule Of Quarterly Financial Information</t>
  </si>
  <si>
    <t>Quarters Ended
March 31,
June 30,
September 30,
December 31,
2015
2015
2015
2015
Revenues
$ 5,989
$ 7,034
$ 5,405
$ 6,714
Gross profit
$ 2,360
$ 2,608
$ 1,106
$ 904
Net (loss) income before income tax
$ 320
$ (66)
$ (2,234)
$ (2,125)
Net (loss) income
$ 320
$ (66)
$ (2,234)
$ (2,125)
Net (loss) income per share - basic
$ 0.01
$
—
$ (0.09)
$ (0.08)
Net (loss) income per share - diluted
$ 0.01
$
—
$ (0.09)
$ (0.08)
Weighted average number of shares outstanding - basic
25,041,380
25,142,371
25,287,849
25,712,562
Weighted average number of shares outstanding - diluted
25,747,631
25,142,371
25,287,849
25,712,562
Quarters Ended
March 31,
June 30,
September 30,
December 31,
2014
2014
2014
2014
Revenues
$ 6,278
$ 7,018
$ 5,699
$ 6,720
Gross profit
$ 1,931
$ 2,169
$ 1,745
$ 1,539
Net (loss) income before income tax
$ (1,618)
$ (1,047)
$ (1,036)
$ (1,556)
Net (loss) income
$ (1,618)
$ (1,047)
$ (1,036)
$ (1,556)
Net (loss) income per share - basic
$ (0.07)
$ (0.04)
$ (0.04)
$ (0.07)
Net (loss) income per share - diluted
$ (0.07)
$ (0.04)
$ (0.04)
$ (0.07)
Weighted average number of shares outstanding - basic
23,778,110
23,940,800
24,842,945
24,943,181
Weighted average number of shares outstanding - diluted
23,778,110
23,940,800
24,842,945
24,943,181</t>
  </si>
  <si>
    <t>Significant Accounting Policies (Narrative) (Details) - USD ($) $ in Thousands</t>
  </si>
  <si>
    <t>Standard product warranty period</t>
  </si>
  <si>
    <t>1 year</t>
  </si>
  <si>
    <t>Held-to-maturity investments</t>
  </si>
  <si>
    <t>Acquired patents</t>
  </si>
  <si>
    <t>Acquired patents, intangible assets</t>
  </si>
  <si>
    <t>Acquired patents, accumulated amortization</t>
  </si>
  <si>
    <t>Acquired patents, weighted average remaining useful life</t>
  </si>
  <si>
    <t>6 years 3 months 18 days</t>
  </si>
  <si>
    <t>Total intangible amortization expense</t>
  </si>
  <si>
    <t>Advertising expense</t>
  </si>
  <si>
    <t>Minimum [Member]</t>
  </si>
  <si>
    <t>Investments maturity period</t>
  </si>
  <si>
    <t>6 months</t>
  </si>
  <si>
    <t>Accounts receivable, balance due</t>
  </si>
  <si>
    <t>30 days</t>
  </si>
  <si>
    <t>Maximum [Member]</t>
  </si>
  <si>
    <t>90 days</t>
  </si>
  <si>
    <t>Significant Accounting Policies (Summary Of Activity Related To Warranty Liability Included In Other Current Liabilities) (Details) - USD ($) $ in Thousands</t>
  </si>
  <si>
    <t>Beginning balance</t>
  </si>
  <si>
    <t>Warranty accruals</t>
  </si>
  <si>
    <t>Warranty usage</t>
  </si>
  <si>
    <t>Ending balance</t>
  </si>
  <si>
    <t>Significant Accounting Policies (Schedule Of Estimated Future Amortization Expense) (Details) $ in Thousands</t>
  </si>
  <si>
    <t>Dec. 31, 2015USD ($)</t>
  </si>
  <si>
    <t>Finite-Lived Intangible Assets, Net, Amortization Expense, Fiscal Year Maturity [Abstract]</t>
  </si>
  <si>
    <t>Later years</t>
  </si>
  <si>
    <t>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Accounts Receivable, Net (Details) - USD ($) $ in Thousands</t>
  </si>
  <si>
    <t>Less allowance for doubtful accounts</t>
  </si>
  <si>
    <t>Inventories, Net (Details) - USD ($) $ in Thousands</t>
  </si>
  <si>
    <t>Raw materials</t>
  </si>
  <si>
    <t>Work in process</t>
  </si>
  <si>
    <t>Finished goods</t>
  </si>
  <si>
    <t>Total inventories</t>
  </si>
  <si>
    <t>Less inventory reserve</t>
  </si>
  <si>
    <t>Total inventories, net</t>
  </si>
  <si>
    <t>Additional inventory reserve for excess inventory</t>
  </si>
  <si>
    <t>Prepaid Expenses And Other Current Assets (Details) - USD ($) $ in Thousands</t>
  </si>
  <si>
    <t>Vendor prepayments</t>
  </si>
  <si>
    <t>Other prepaid expenses</t>
  </si>
  <si>
    <t>[1]</t>
  </si>
  <si>
    <t>Total prepaid expenses and other current assets</t>
  </si>
  <si>
    <t>Maximum percentage of other prepaid expenses to currents assets</t>
  </si>
  <si>
    <t>5.00%</t>
  </si>
  <si>
    <t>No individual amounts greater than 5% of current assets.</t>
  </si>
  <si>
    <t>Equipment, Furniture And Leasehold Improvements (Details) - USD ($) $ in Thousands</t>
  </si>
  <si>
    <t>Property, Plant and Equipment [Line Items]</t>
  </si>
  <si>
    <t>Total equipment, furniture and leasehold improvements</t>
  </si>
  <si>
    <t>Less: accumulated depreciation</t>
  </si>
  <si>
    <t>Depreciation expense</t>
  </si>
  <si>
    <t>Computer Hardware And Software [Member]</t>
  </si>
  <si>
    <t>Lab And Factory Equipment [Member]</t>
  </si>
  <si>
    <t>Furniture, Fixtures And Office Equipment [Member]</t>
  </si>
  <si>
    <t>Assets Under Capital Leases [Member]</t>
  </si>
  <si>
    <t>Construction In Progress [Member]</t>
  </si>
  <si>
    <t>Leasehold Improvements [Member]</t>
  </si>
  <si>
    <t>Debt (Details) - USD ($) $ in Thousands</t>
  </si>
  <si>
    <t>Line of Credit Facility [Line Items]</t>
  </si>
  <si>
    <t>Interest paid, capitalized or accrued</t>
  </si>
  <si>
    <t>Line of credit facility, borrowing capacity, description</t>
  </si>
  <si>
    <t>the Company may borrow up to a maximum of $3 million based on a borrowing base equivalent of 75% of eligible accounts receivable.</t>
  </si>
  <si>
    <t>Line of credit facility, maximum borrowing capacity</t>
  </si>
  <si>
    <t>Eligible accounts receivable percentage</t>
  </si>
  <si>
    <t>75.00%</t>
  </si>
  <si>
    <t>Monthly interest payment required</t>
  </si>
  <si>
    <t>Minimum interest rate</t>
  </si>
  <si>
    <t>7.25%</t>
  </si>
  <si>
    <t>Early termination fee</t>
  </si>
  <si>
    <t>Renewal date for credit facility</t>
  </si>
  <si>
    <t>Sep. 1,
		2016</t>
  </si>
  <si>
    <t>Amortizable loan fees</t>
  </si>
  <si>
    <t>Outstanding amount on credit facility</t>
  </si>
  <si>
    <t>Prime Rate [Member]</t>
  </si>
  <si>
    <t>Basis spread on variable rate</t>
  </si>
  <si>
    <t>4.00%</t>
  </si>
  <si>
    <t>Income Taxes (Narrative) (Details) - USD ($) $ in Thousands</t>
  </si>
  <si>
    <t>Net deferred tax assets</t>
  </si>
  <si>
    <t>Contributed capital adjustment if future tax benefits are subsequently recognized</t>
  </si>
  <si>
    <t>Federal net operating loss carryforwards</t>
  </si>
  <si>
    <t>State net operating loss carryforwards</t>
  </si>
  <si>
    <t>Research and development tax credit carryforwards</t>
  </si>
  <si>
    <t>Unrecognized tax benefits</t>
  </si>
  <si>
    <t>Unrecognized tax benefits, interest and penalties</t>
  </si>
  <si>
    <t>Income Taxes (Schedule Of Net Loss Before Income Taxes) (Details) - USD ($) $ in Thousands</t>
  </si>
  <si>
    <t>3 Months Ended</t>
  </si>
  <si>
    <t>Sep. 30, 2015</t>
  </si>
  <si>
    <t>Mar. 31, 2015</t>
  </si>
  <si>
    <t>Sep. 30, 2014</t>
  </si>
  <si>
    <t>Jun. 30, 2014</t>
  </si>
  <si>
    <t>Mar. 31, 2014</t>
  </si>
  <si>
    <t>Domestic, current</t>
  </si>
  <si>
    <t>Income Taxes (Schedule Of Deferred Taxes) (Details) - USD ($) $ in Thousands</t>
  </si>
  <si>
    <t>Federal and state net operating loss carryforwards</t>
  </si>
  <si>
    <t>Stock based compensation</t>
  </si>
  <si>
    <t>Other provision and expenses not currently deductible</t>
  </si>
  <si>
    <t>Total deferred tax assets</t>
  </si>
  <si>
    <t>Prepaid expenses</t>
  </si>
  <si>
    <t>Total deferred liabilities</t>
  </si>
  <si>
    <t>Less valuation allowance</t>
  </si>
  <si>
    <t>Net deferred tax asset</t>
  </si>
  <si>
    <t>Income Taxes (Schedule Of Federal Net Operating Losses And Tax Credit Carryforwards) (Details) - USD ($) $ in Thousands</t>
  </si>
  <si>
    <t>Operating Loss Carryforwards [Line Items]</t>
  </si>
  <si>
    <t>Net Operating Losses</t>
  </si>
  <si>
    <t>Research and Development Tax Credits</t>
  </si>
  <si>
    <t>2018-2021 [Member</t>
  </si>
  <si>
    <t>2022-2025 [Member]</t>
  </si>
  <si>
    <t>2026-2036 [Member]</t>
  </si>
  <si>
    <t>Income Taxes (Schedule Of Reconciliation Of Effective Tax Rate) (Details)</t>
  </si>
  <si>
    <t>Components of Income Tax Expense (Benefit), Continuing Operations [Abstract]</t>
  </si>
  <si>
    <t>U.S. Federal income tax benefit at federal statutory rate</t>
  </si>
  <si>
    <t>34.00%</t>
  </si>
  <si>
    <t>Change in valuation allowance</t>
  </si>
  <si>
    <t>(36.00%)</t>
  </si>
  <si>
    <t>(37.00%)</t>
  </si>
  <si>
    <t>Change in effective state tax rate</t>
  </si>
  <si>
    <t>(2.00%)</t>
  </si>
  <si>
    <t>Credits</t>
  </si>
  <si>
    <t>2.00%</t>
  </si>
  <si>
    <t>Effective tax rate</t>
  </si>
  <si>
    <t>Shareholders' Equity (Details) - USD ($)</t>
  </si>
  <si>
    <t>Dec. 17, 2015</t>
  </si>
  <si>
    <t>Shareholders' Equity [Line Items]</t>
  </si>
  <si>
    <t>Warrants exercise price per share</t>
  </si>
  <si>
    <t>Proceeds from stock options exercised</t>
  </si>
  <si>
    <t>Number of warrants exercised</t>
  </si>
  <si>
    <t>Proceeds from exercise of stock warrants</t>
  </si>
  <si>
    <t>Shares repurchased</t>
  </si>
  <si>
    <t>Stock purchase plan, amount remaining</t>
  </si>
  <si>
    <t>Securities Purchase Agreement [Member]</t>
  </si>
  <si>
    <t>Common stock, price per share</t>
  </si>
  <si>
    <t>Warrants sold to purchase additional shares of common stock</t>
  </si>
  <si>
    <t>Warrant exercisable beginning date</t>
  </si>
  <si>
    <t>Jun. 23,
		2016</t>
  </si>
  <si>
    <t>Warrant expiration</t>
  </si>
  <si>
    <t>Jun. 23,
		2021</t>
  </si>
  <si>
    <t>At The Market Offering Agreement [Member]</t>
  </si>
  <si>
    <t>Commission rate on aggregate gross sales prices</t>
  </si>
  <si>
    <t>3.00%</t>
  </si>
  <si>
    <t>At The Market Offering Agreement [Member] | Minimum [Member]</t>
  </si>
  <si>
    <t>At The Market Offering Agreement [Member] | Maximum [Member]</t>
  </si>
  <si>
    <t>Aggregate common stock available to sell</t>
  </si>
  <si>
    <t>Preferred stock, designated</t>
  </si>
  <si>
    <t>Preferred stock, conversion price per share</t>
  </si>
  <si>
    <t>Stock Compensation (Narrative) (Details) - USD ($) $ / shares in Units, $ in Millions</t>
  </si>
  <si>
    <t>May. 17, 2013</t>
  </si>
  <si>
    <t>Nov. 03, 2011</t>
  </si>
  <si>
    <t>Nov. 05, 2008</t>
  </si>
  <si>
    <t>Share-based Compensation Arrangement by Share-based Payment Award [Line Items]</t>
  </si>
  <si>
    <t>Options issued</t>
  </si>
  <si>
    <t>Ratable vesting period</t>
  </si>
  <si>
    <t>3 years 7 months 13 days</t>
  </si>
  <si>
    <t>Options in-the-money</t>
  </si>
  <si>
    <t>Closing stock price</t>
  </si>
  <si>
    <t>Intrinsic value of options exercised</t>
  </si>
  <si>
    <t>Excess tax benefit</t>
  </si>
  <si>
    <t>Unrecognized stock option compensation, net of forfeitures</t>
  </si>
  <si>
    <t>Unrecognized compensation cost, weighted average period of recognition</t>
  </si>
  <si>
    <t>2 years 4 months 24 days</t>
  </si>
  <si>
    <t>Weighted average fair value per share for options granted</t>
  </si>
  <si>
    <t>Dividend declared and paid</t>
  </si>
  <si>
    <t>Expected dividend yield</t>
  </si>
  <si>
    <t>0.00%</t>
  </si>
  <si>
    <t>Warrants outstanding</t>
  </si>
  <si>
    <t>Warrants expiration date</t>
  </si>
  <si>
    <t>5 years</t>
  </si>
  <si>
    <t>The 2005 Plan [Member]</t>
  </si>
  <si>
    <t>Employee purchase price, percentage of fair market value</t>
  </si>
  <si>
    <t>85.00%</t>
  </si>
  <si>
    <t>Shares available for grant</t>
  </si>
  <si>
    <t>The 2003 Plan [Member]</t>
  </si>
  <si>
    <t>Additional shares available for grant</t>
  </si>
  <si>
    <t>The 2008 Plan [Member]</t>
  </si>
  <si>
    <t>Shares authorized</t>
  </si>
  <si>
    <t>The 2011 Plan [Member]</t>
  </si>
  <si>
    <t>The 2013 Plan [Member]</t>
  </si>
  <si>
    <t>The 2011, 2008 and 2003 Plans [Member]</t>
  </si>
  <si>
    <t>Stock Compensation (Schedule Of Option Activity) (Details) - USD ($)</t>
  </si>
  <si>
    <t>Outstanding, shares</t>
  </si>
  <si>
    <t>Options granted, shares</t>
  </si>
  <si>
    <t>Options exercised, shares</t>
  </si>
  <si>
    <t>Options forfeited, shares</t>
  </si>
  <si>
    <t>Options cancelled or expired, shares</t>
  </si>
  <si>
    <t>Vested or expected to vest, shares</t>
  </si>
  <si>
    <t>Exercisable, shares</t>
  </si>
  <si>
    <t>Outstanding, exercise price</t>
  </si>
  <si>
    <t>Options granted, exercise price</t>
  </si>
  <si>
    <t>Options exercised, exercise price</t>
  </si>
  <si>
    <t>Options forfeited, exercise price</t>
  </si>
  <si>
    <t>Options cancelled or expired, exercise price</t>
  </si>
  <si>
    <t>Vested or expected to vest, exercise price</t>
  </si>
  <si>
    <t>Exercisable, exercise price</t>
  </si>
  <si>
    <t>Outstanding, contractual life</t>
  </si>
  <si>
    <t>Vested or expected to vest, contractual life</t>
  </si>
  <si>
    <t>Exercisable, contractual life</t>
  </si>
  <si>
    <t>3 years 6 months 18 days</t>
  </si>
  <si>
    <t>Outstanding, intrinsic value</t>
  </si>
  <si>
    <t>Vested or expected to vest, intrinsic value</t>
  </si>
  <si>
    <t>Exercisable, intrinsic value</t>
  </si>
  <si>
    <t>Stock Compensation (Schedule Of Allocation Of Non-Cash Stock-Based Compensation) (Details) - USD ($) $ in Thousands</t>
  </si>
  <si>
    <t>Employee Service Share-based Compensation, Allocation of Recognized Period Costs [Line Items]</t>
  </si>
  <si>
    <t>Total stock compensation expense</t>
  </si>
  <si>
    <t>Cost of Revenue [Member]</t>
  </si>
  <si>
    <t>Research and Development [Member]</t>
  </si>
  <si>
    <t>Selling, General and Administrative [Member]</t>
  </si>
  <si>
    <t>Stock Compensation (Schedule Of Key Assumptions Of Fair Value Of Stock Options Granted) (Details)</t>
  </si>
  <si>
    <t>Dividend yield</t>
  </si>
  <si>
    <t>Risk free interest rates, minimum</t>
  </si>
  <si>
    <t>0.84%</t>
  </si>
  <si>
    <t>0.78%</t>
  </si>
  <si>
    <t>Risk free interest rates, maximum</t>
  </si>
  <si>
    <t>1.56%</t>
  </si>
  <si>
    <t>1.85%</t>
  </si>
  <si>
    <t>Expected volatility, minimum</t>
  </si>
  <si>
    <t>51.20%</t>
  </si>
  <si>
    <t>59.10%</t>
  </si>
  <si>
    <t>Expected volatility, maximum</t>
  </si>
  <si>
    <t>63.90%</t>
  </si>
  <si>
    <t>67.80%</t>
  </si>
  <si>
    <t>Expected term (in years)</t>
  </si>
  <si>
    <t>3 years 6 months</t>
  </si>
  <si>
    <t>3 years 3 months</t>
  </si>
  <si>
    <t>Commitments And Contingencies (Details)</t>
  </si>
  <si>
    <t>Jun. 30, 2016USD ($)</t>
  </si>
  <si>
    <t>May. 05, 2015USD ($)</t>
  </si>
  <si>
    <t>Mar. 31, 2014customer</t>
  </si>
  <si>
    <t>Dec. 31, 2015USD ($)ft²$ / sharesshares</t>
  </si>
  <si>
    <t>Dec. 31, 2014USD ($)customer</t>
  </si>
  <si>
    <t>Aug. 11, 2015USD ($)</t>
  </si>
  <si>
    <t>Loss Contingencies [Line Items]</t>
  </si>
  <si>
    <t>Rent expense</t>
  </si>
  <si>
    <t>Future minimum lease payments due in 2016</t>
  </si>
  <si>
    <t>Future minimum lease payments due in 2017</t>
  </si>
  <si>
    <t>Future minimum lease payments due in 2018</t>
  </si>
  <si>
    <t>Future minimum lease payments due in 2019</t>
  </si>
  <si>
    <t>Equipment purchases commitments</t>
  </si>
  <si>
    <t>Contribution limitation to percentage of compensation</t>
  </si>
  <si>
    <t>15.00%</t>
  </si>
  <si>
    <t>Employer contributions</t>
  </si>
  <si>
    <t>Options granted, shares | shares</t>
  </si>
  <si>
    <t>Stock options, value</t>
  </si>
  <si>
    <t>Shipments stopped, number of customers | customer</t>
  </si>
  <si>
    <t>Shipments resumed, number of customers | customer</t>
  </si>
  <si>
    <t>Chief Financial Officer [Member]</t>
  </si>
  <si>
    <t>Annual base salary</t>
  </si>
  <si>
    <t>Bonus percentage of base salary</t>
  </si>
  <si>
    <t>20.00%</t>
  </si>
  <si>
    <t>Options granted, strike price | $ / shares</t>
  </si>
  <si>
    <t>Options expiration term</t>
  </si>
  <si>
    <t>Options vesting period</t>
  </si>
  <si>
    <t>3 years</t>
  </si>
  <si>
    <t>Relocation allowance</t>
  </si>
  <si>
    <t>Severance payment period upon termination</t>
  </si>
  <si>
    <t>Resigned Chief Financial Officer [Member]</t>
  </si>
  <si>
    <t>Severance payment</t>
  </si>
  <si>
    <t>Senior Vice President, Business Development [Member]</t>
  </si>
  <si>
    <t>Kimchuk [Member]</t>
  </si>
  <si>
    <t>Loss contingency, damages sought by plaintiff</t>
  </si>
  <si>
    <t>Counter complaint, damages sought</t>
  </si>
  <si>
    <t>Scenario, Forecast [Member] | Resigned Chief Financial Officer [Member]</t>
  </si>
  <si>
    <t>Hopewell Junction, New York [Member]</t>
  </si>
  <si>
    <t>Area of leased real estate property | ft²</t>
  </si>
  <si>
    <t>Lease expiration date</t>
  </si>
  <si>
    <t>May 1,
		2019</t>
  </si>
  <si>
    <t>Santa Clara, California [Member]</t>
  </si>
  <si>
    <t>Oct. 1,
		2017</t>
  </si>
  <si>
    <t>Bellevue, Washington [Member]</t>
  </si>
  <si>
    <t>Concentrations (Narrative) (Details) - Customer Concentration Risk [Member] - customer</t>
  </si>
  <si>
    <t>Two Customers [Member]</t>
  </si>
  <si>
    <t>Revenues from External Customers and Long-Lived Assets [Line Items]</t>
  </si>
  <si>
    <t>Number of customers</t>
  </si>
  <si>
    <t>Revenue [Member] | No Customers [Member]</t>
  </si>
  <si>
    <t>Concentration of risk percentage</t>
  </si>
  <si>
    <t>10.00%</t>
  </si>
  <si>
    <t>Revenue [Member] | Two Customers [Member]</t>
  </si>
  <si>
    <t>23.00%</t>
  </si>
  <si>
    <t>Accounts Receivable [Member] | Two Customers [Member]</t>
  </si>
  <si>
    <t>Accounts Receivable [Member] | Ten Customers [Member]</t>
  </si>
  <si>
    <t>62.00%</t>
  </si>
  <si>
    <t>78.00%</t>
  </si>
  <si>
    <t>Accounts Receivable [Member] | One Customer [Member]</t>
  </si>
  <si>
    <t>12.00%</t>
  </si>
  <si>
    <t>Accounts Receivable [Member] | Three Customers [Member]</t>
  </si>
  <si>
    <t>44.00%</t>
  </si>
  <si>
    <t>Concentrations (Schedule Of Revenue By Geographic Location) (Details) - USD ($) $ in Thousands</t>
  </si>
  <si>
    <t>Revenues</t>
  </si>
  <si>
    <t>Geographic Concentration Risk [Member] | Revenue [Member]</t>
  </si>
  <si>
    <t>Geographic Concentration Risk [Member] | Revenue [Member] | North And South America [Member]</t>
  </si>
  <si>
    <t>Geographic Concentration Risk [Member] | Revenue [Member] | Europe, Middle East, And Africa [Member]</t>
  </si>
  <si>
    <t>Geographic Concentration Risk [Member] | Revenue [Member] | Asia Pacific [Member]</t>
  </si>
  <si>
    <t>Geographic Concentration Risk [Member] | Revenue [Member] | Domestic [Member]</t>
  </si>
  <si>
    <t>63.00%</t>
  </si>
  <si>
    <t>51.00%</t>
  </si>
  <si>
    <t>Geographic Concentration Risk [Member] | Revenue [Member] | International [Member]</t>
  </si>
  <si>
    <t>37.00%</t>
  </si>
  <si>
    <t>49.00%</t>
  </si>
  <si>
    <t>Quarterly Financial Information (Details) - USD ($) $ / shares in Units, $ in Thousands</t>
  </si>
  <si>
    <t>Net (loss) income before income tax</t>
  </si>
  <si>
    <t>Net (loss) income</t>
  </si>
  <si>
    <t>Net (loss) income per share - basic</t>
  </si>
  <si>
    <t>Net (loss) income per share - diluted</t>
  </si>
  <si>
    <t>Weighted average number of shares outstanding - basic</t>
  </si>
  <si>
    <t>Weighted average number of shares outstanding -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1046995</v>
      </c>
    </row>
    <row r="11" spans="1:4">
      <c r="A11" s="4" t="s">
        <v>18</v>
      </c>
      <c r="B11" s="4" t="s">
        <v>19</v>
      </c>
    </row>
    <row r="12" spans="1:4">
      <c r="A12" s="4" t="s">
        <v>20</v>
      </c>
      <c r="B12" s="4" t="s">
        <v>21</v>
      </c>
    </row>
    <row r="13" spans="1:4">
      <c r="A13" s="4" t="s">
        <v>22</v>
      </c>
      <c r="D13" s="7" t="n">
        <v>44.2</v>
      </c>
    </row>
    <row r="14" spans="1:4">
      <c r="A14" s="4" t="s">
        <v>23</v>
      </c>
      <c r="C14" s="6" t="n">
        <v>29550170</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9273</v>
      </c>
      <c r="C3" s="8" t="n">
        <v>5290</v>
      </c>
    </row>
    <row r="4" spans="1:3">
      <c r="A4" s="4" t="s">
        <v>33</v>
      </c>
      <c r="C4" s="6" t="n">
        <v>750</v>
      </c>
    </row>
    <row r="5" spans="1:3">
      <c r="A5" s="4" t="s">
        <v>34</v>
      </c>
      <c r="B5" s="6" t="n">
        <v>3508</v>
      </c>
      <c r="C5" s="6" t="n">
        <v>3878</v>
      </c>
    </row>
    <row r="6" spans="1:3">
      <c r="A6" s="4" t="s">
        <v>35</v>
      </c>
      <c r="B6" s="6" t="n">
        <v>1445</v>
      </c>
      <c r="C6" s="6" t="n">
        <v>166</v>
      </c>
    </row>
    <row r="7" spans="1:3">
      <c r="A7" s="4" t="s">
        <v>36</v>
      </c>
      <c r="B7" s="6" t="n">
        <v>3901</v>
      </c>
      <c r="C7" s="6" t="n">
        <v>4586</v>
      </c>
    </row>
    <row r="8" spans="1:3">
      <c r="A8" s="4" t="s">
        <v>37</v>
      </c>
      <c r="B8" s="6" t="n">
        <v>489</v>
      </c>
      <c r="C8" s="6" t="n">
        <v>656</v>
      </c>
    </row>
    <row r="9" spans="1:3">
      <c r="A9" s="4" t="s">
        <v>38</v>
      </c>
      <c r="B9" s="6" t="n">
        <v>18616</v>
      </c>
      <c r="C9" s="6" t="n">
        <v>15326</v>
      </c>
    </row>
    <row r="10" spans="1:3">
      <c r="A10" s="4" t="s">
        <v>39</v>
      </c>
      <c r="B10" s="6" t="n">
        <v>9131</v>
      </c>
      <c r="C10" s="6" t="n">
        <v>9417</v>
      </c>
    </row>
    <row r="11" spans="1:3">
      <c r="A11" s="4" t="s">
        <v>40</v>
      </c>
      <c r="B11" s="6" t="n">
        <v>336</v>
      </c>
      <c r="C11" s="6" t="n">
        <v>382</v>
      </c>
    </row>
    <row r="12" spans="1:3">
      <c r="A12" s="4" t="s">
        <v>41</v>
      </c>
      <c r="B12" s="6" t="n">
        <v>28083</v>
      </c>
      <c r="C12" s="6" t="n">
        <v>25125</v>
      </c>
    </row>
    <row r="13" spans="1:3">
      <c r="A13" s="3" t="s">
        <v>42</v>
      </c>
    </row>
    <row r="14" spans="1:3">
      <c r="A14" s="4" t="s">
        <v>43</v>
      </c>
      <c r="B14" s="6" t="n">
        <v>1636</v>
      </c>
      <c r="C14" s="6" t="n">
        <v>1027</v>
      </c>
    </row>
    <row r="15" spans="1:3">
      <c r="A15" s="4" t="s">
        <v>44</v>
      </c>
      <c r="B15" s="6" t="n">
        <v>1246</v>
      </c>
      <c r="C15" s="6" t="n">
        <v>1145</v>
      </c>
    </row>
    <row r="16" spans="1:3">
      <c r="A16" s="4" t="s">
        <v>45</v>
      </c>
      <c r="B16" s="6" t="n">
        <v>1057</v>
      </c>
      <c r="C16" s="6" t="n">
        <v>812</v>
      </c>
    </row>
    <row r="17" spans="1:3">
      <c r="A17" s="4" t="s">
        <v>46</v>
      </c>
      <c r="B17" s="6" t="n">
        <v>56</v>
      </c>
      <c r="C17" s="6" t="n">
        <v>74</v>
      </c>
    </row>
    <row r="18" spans="1:3">
      <c r="A18" s="4" t="s">
        <v>47</v>
      </c>
      <c r="B18" s="6" t="n">
        <v>80</v>
      </c>
      <c r="C18" s="6" t="n">
        <v>331</v>
      </c>
    </row>
    <row r="19" spans="1:3">
      <c r="A19" s="4" t="s">
        <v>48</v>
      </c>
      <c r="B19" s="6" t="n">
        <v>602</v>
      </c>
      <c r="C19" s="6" t="n">
        <v>664</v>
      </c>
    </row>
    <row r="20" spans="1:3">
      <c r="A20" s="4" t="s">
        <v>49</v>
      </c>
      <c r="B20" s="8" t="n">
        <v>4677</v>
      </c>
      <c r="C20" s="8" t="n">
        <v>4053</v>
      </c>
    </row>
    <row r="21" spans="1:3">
      <c r="A21" s="4" t="s">
        <v>50</v>
      </c>
      <c r="B21" s="4" t="s">
        <v>51</v>
      </c>
      <c r="C21" s="4" t="s">
        <v>51</v>
      </c>
    </row>
    <row r="22" spans="1:3">
      <c r="A22" s="3" t="s">
        <v>52</v>
      </c>
    </row>
    <row r="23" spans="1:3">
      <c r="A23" s="4" t="s">
        <v>53</v>
      </c>
      <c r="B23" s="4" t="s">
        <v>51</v>
      </c>
      <c r="C23" s="4" t="s">
        <v>51</v>
      </c>
    </row>
    <row r="24" spans="1:3">
      <c r="A24" s="4" t="s">
        <v>54</v>
      </c>
      <c r="B24" s="8" t="n">
        <v>30</v>
      </c>
      <c r="C24" s="8" t="n">
        <v>25</v>
      </c>
    </row>
    <row r="25" spans="1:3">
      <c r="A25" s="4" t="s">
        <v>55</v>
      </c>
      <c r="B25" s="6" t="n">
        <v>234814</v>
      </c>
      <c r="C25" s="6" t="n">
        <v>228380</v>
      </c>
    </row>
    <row r="26" spans="1:3">
      <c r="A26" s="4" t="s">
        <v>56</v>
      </c>
      <c r="B26" s="6" t="n">
        <v>-210938</v>
      </c>
      <c r="C26" s="6" t="n">
        <v>-206833</v>
      </c>
    </row>
    <row r="27" spans="1:3">
      <c r="A27" s="4" t="s">
        <v>57</v>
      </c>
      <c r="B27" s="6" t="n">
        <v>-500</v>
      </c>
      <c r="C27" s="6" t="n">
        <v>-500</v>
      </c>
    </row>
    <row r="28" spans="1:3">
      <c r="A28" s="4" t="s">
        <v>58</v>
      </c>
      <c r="B28" s="6" t="n">
        <v>23406</v>
      </c>
      <c r="C28" s="6" t="n">
        <v>21072</v>
      </c>
    </row>
    <row r="29" spans="1:3">
      <c r="A29" s="4" t="s">
        <v>59</v>
      </c>
      <c r="B29" s="8" t="n">
        <v>28083</v>
      </c>
      <c r="C29" s="8" t="n">
        <v>25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33</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168</v>
      </c>
      <c r="B15" s="4" t="s">
        <v>214</v>
      </c>
    </row>
    <row r="16" spans="1:2">
      <c r="A16" s="4" t="s">
        <v>215</v>
      </c>
      <c r="B16" s="4" t="s">
        <v>216</v>
      </c>
    </row>
    <row r="17" spans="1:2">
      <c r="A17" s="4" t="s">
        <v>217</v>
      </c>
      <c r="B17" s="4" t="s">
        <v>218</v>
      </c>
    </row>
    <row r="18" spans="1:2">
      <c r="A18" s="4" t="s">
        <v>219</v>
      </c>
      <c r="B18" s="4" t="s">
        <v>220</v>
      </c>
    </row>
    <row r="19" spans="1:2">
      <c r="A19" s="4" t="s">
        <v>174</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230</v>
      </c>
      <c r="B2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0</v>
      </c>
      <c r="B1" s="2" t="s">
        <v>2</v>
      </c>
      <c r="C1" s="2" t="s">
        <v>30</v>
      </c>
    </row>
    <row r="2" spans="1:3">
      <c r="A2" s="4" t="s">
        <v>61</v>
      </c>
      <c r="B2" s="9" t="n">
        <v>0.001</v>
      </c>
      <c r="C2" s="9" t="n">
        <v>0.001</v>
      </c>
    </row>
    <row r="3" spans="1:3">
      <c r="A3" s="4" t="s">
        <v>62</v>
      </c>
      <c r="B3" s="6" t="n">
        <v>10000000</v>
      </c>
      <c r="C3" s="6" t="n">
        <v>10000000</v>
      </c>
    </row>
    <row r="4" spans="1:3">
      <c r="A4" s="4" t="s">
        <v>63</v>
      </c>
      <c r="B4" s="9" t="n">
        <v>0.001</v>
      </c>
      <c r="C4" s="9" t="n">
        <v>0.001</v>
      </c>
    </row>
    <row r="5" spans="1:3">
      <c r="A5" s="4" t="s">
        <v>64</v>
      </c>
      <c r="B5" s="6" t="n">
        <v>200000000</v>
      </c>
      <c r="C5" s="6" t="n">
        <v>200000000</v>
      </c>
    </row>
    <row r="6" spans="1:3">
      <c r="A6" s="4" t="s">
        <v>65</v>
      </c>
      <c r="B6" s="6" t="n">
        <v>29550170</v>
      </c>
      <c r="C6" s="6" t="n">
        <v>25195107</v>
      </c>
    </row>
    <row r="7" spans="1:3">
      <c r="A7" s="4" t="s">
        <v>66</v>
      </c>
      <c r="B7" s="6" t="n">
        <v>29550170</v>
      </c>
      <c r="C7" s="6" t="n">
        <v>25195107</v>
      </c>
    </row>
    <row r="8" spans="1:3">
      <c r="A8" s="4" t="s">
        <v>67</v>
      </c>
      <c r="B8" s="6" t="n">
        <v>162066</v>
      </c>
      <c r="C8" s="6" t="n">
        <v>162066</v>
      </c>
    </row>
    <row r="9" spans="1:3">
      <c r="A9" s="4" t="s">
        <v>68</v>
      </c>
    </row>
    <row r="10" spans="1:3">
      <c r="A10" s="4" t="s">
        <v>61</v>
      </c>
      <c r="B10" s="9" t="n">
        <v>0.001</v>
      </c>
      <c r="C10" s="9" t="n">
        <v>0.001</v>
      </c>
    </row>
    <row r="11" spans="1:3">
      <c r="A11" s="4" t="s">
        <v>69</v>
      </c>
      <c r="B11" s="8" t="n">
        <v>5659000</v>
      </c>
      <c r="C11" s="8" t="n">
        <v>5659000</v>
      </c>
    </row>
    <row r="12" spans="1:3">
      <c r="A12" s="4" t="s">
        <v>70</v>
      </c>
      <c r="B12" s="8" t="n">
        <v>1000</v>
      </c>
      <c r="C12" s="8" t="n">
        <v>1000</v>
      </c>
    </row>
    <row r="13" spans="1:3">
      <c r="A13" s="4" t="s">
        <v>71</v>
      </c>
      <c r="B13" s="6" t="n">
        <v>5659</v>
      </c>
      <c r="C13" s="6" t="n">
        <v>5659</v>
      </c>
    </row>
    <row r="14" spans="1:3">
      <c r="A14" s="4" t="s">
        <v>72</v>
      </c>
      <c r="B14" s="6" t="n">
        <v>5659</v>
      </c>
      <c r="C14" s="6" t="n">
        <v>5659</v>
      </c>
    </row>
    <row r="15" spans="1:3">
      <c r="A15" s="4" t="s">
        <v>73</v>
      </c>
      <c r="B15" s="6" t="n">
        <v>10000</v>
      </c>
      <c r="C15" s="6"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273</v>
      </c>
      <c r="B1" s="2" t="s">
        <v>1</v>
      </c>
    </row>
    <row r="2" spans="1:3">
      <c r="B2" s="2" t="s">
        <v>2</v>
      </c>
      <c r="C2" s="2" t="s">
        <v>30</v>
      </c>
    </row>
    <row r="3" spans="1:3">
      <c r="A3" s="4" t="s">
        <v>274</v>
      </c>
      <c r="B3" s="4" t="s">
        <v>275</v>
      </c>
    </row>
    <row r="4" spans="1:3">
      <c r="A4" s="4" t="s">
        <v>276</v>
      </c>
      <c r="C4" s="8" t="n">
        <v>750</v>
      </c>
    </row>
    <row r="5" spans="1:3">
      <c r="A5" s="4" t="s">
        <v>35</v>
      </c>
      <c r="B5" s="8" t="n">
        <v>1445</v>
      </c>
      <c r="C5" s="6" t="n">
        <v>166</v>
      </c>
    </row>
    <row r="6" spans="1:3">
      <c r="A6" s="4" t="s">
        <v>277</v>
      </c>
      <c r="C6" s="6" t="n">
        <v>290</v>
      </c>
    </row>
    <row r="7" spans="1:3">
      <c r="A7" s="4" t="s">
        <v>278</v>
      </c>
      <c r="B7" s="6" t="n">
        <v>355</v>
      </c>
      <c r="C7" s="6" t="n">
        <v>355</v>
      </c>
    </row>
    <row r="8" spans="1:3">
      <c r="A8" s="4" t="s">
        <v>279</v>
      </c>
      <c r="B8" s="8" t="n">
        <v>112</v>
      </c>
      <c r="C8" s="6" t="n">
        <v>54</v>
      </c>
    </row>
    <row r="9" spans="1:3">
      <c r="A9" s="4" t="s">
        <v>280</v>
      </c>
      <c r="B9" s="4" t="s">
        <v>281</v>
      </c>
    </row>
    <row r="10" spans="1:3">
      <c r="A10" s="4" t="s">
        <v>282</v>
      </c>
      <c r="B10" s="8" t="n">
        <v>58</v>
      </c>
      <c r="C10" s="6" t="n">
        <v>16</v>
      </c>
    </row>
    <row r="11" spans="1:3">
      <c r="A11" s="4" t="s">
        <v>283</v>
      </c>
      <c r="B11" s="8" t="n">
        <v>0</v>
      </c>
      <c r="C11" s="8" t="n">
        <v>0</v>
      </c>
    </row>
    <row r="12" spans="1:3">
      <c r="A12" s="4" t="s">
        <v>284</v>
      </c>
    </row>
    <row r="13" spans="1:3">
      <c r="A13" s="4" t="s">
        <v>285</v>
      </c>
      <c r="C13" s="4" t="s">
        <v>286</v>
      </c>
    </row>
    <row r="14" spans="1:3">
      <c r="A14" s="4" t="s">
        <v>287</v>
      </c>
      <c r="B14" s="4" t="s">
        <v>288</v>
      </c>
    </row>
    <row r="15" spans="1:3">
      <c r="A15" s="4" t="s">
        <v>289</v>
      </c>
    </row>
    <row r="16" spans="1:3">
      <c r="A16" s="4" t="s">
        <v>287</v>
      </c>
      <c r="B16" s="4" t="s">
        <v>2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0</v>
      </c>
    </row>
    <row r="3" spans="1:3">
      <c r="A3" s="3" t="s">
        <v>157</v>
      </c>
    </row>
    <row r="4" spans="1:3">
      <c r="A4" s="4" t="s">
        <v>292</v>
      </c>
      <c r="B4" s="8" t="n">
        <v>663</v>
      </c>
      <c r="C4" s="8" t="n">
        <v>394</v>
      </c>
    </row>
    <row r="5" spans="1:3">
      <c r="A5" s="4" t="s">
        <v>293</v>
      </c>
      <c r="B5" s="6" t="n">
        <v>455</v>
      </c>
      <c r="C5" s="6" t="n">
        <v>760</v>
      </c>
    </row>
    <row r="6" spans="1:3">
      <c r="A6" s="4" t="s">
        <v>294</v>
      </c>
      <c r="B6" s="6" t="n">
        <v>-519</v>
      </c>
      <c r="C6" s="6" t="n">
        <v>-491</v>
      </c>
    </row>
    <row r="7" spans="1:3">
      <c r="A7" s="4" t="s">
        <v>295</v>
      </c>
      <c r="B7" s="8" t="n">
        <v>599</v>
      </c>
      <c r="C7" s="8" t="n">
        <v>6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6</v>
      </c>
      <c r="B1" s="2" t="s">
        <v>297</v>
      </c>
    </row>
    <row r="2" spans="1:2">
      <c r="A2" s="3" t="s">
        <v>298</v>
      </c>
    </row>
    <row r="3" spans="1:2">
      <c r="A3" s="6" t="n">
        <v>2016</v>
      </c>
      <c r="B3" s="8" t="n">
        <v>54</v>
      </c>
    </row>
    <row r="4" spans="1:2">
      <c r="A4" s="6" t="n">
        <v>2017</v>
      </c>
      <c r="B4" s="6" t="n">
        <v>54</v>
      </c>
    </row>
    <row r="5" spans="1:2">
      <c r="A5" s="6" t="n">
        <v>2018</v>
      </c>
      <c r="B5" s="6" t="n">
        <v>54</v>
      </c>
    </row>
    <row r="6" spans="1:2">
      <c r="A6" s="6" t="n">
        <v>2019</v>
      </c>
      <c r="B6" s="6" t="n">
        <v>32</v>
      </c>
    </row>
    <row r="7" spans="1:2">
      <c r="A7" s="6" t="n">
        <v>2020</v>
      </c>
      <c r="B7" s="6" t="n">
        <v>9</v>
      </c>
    </row>
    <row r="8" spans="1:2">
      <c r="A8" s="4" t="s">
        <v>299</v>
      </c>
      <c r="B8" s="6" t="n">
        <v>40</v>
      </c>
    </row>
    <row r="9" spans="1:2">
      <c r="A9" s="4" t="s">
        <v>105</v>
      </c>
      <c r="B9" s="8" t="n">
        <v>2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14363472</v>
      </c>
      <c r="C4" s="6" t="n">
        <v>12055440</v>
      </c>
    </row>
    <row r="5" spans="1:3">
      <c r="A5" s="4" t="s">
        <v>303</v>
      </c>
    </row>
    <row r="6" spans="1:3">
      <c r="A6" s="3" t="s">
        <v>301</v>
      </c>
    </row>
    <row r="7" spans="1:3">
      <c r="A7" s="4" t="s">
        <v>302</v>
      </c>
      <c r="B7" s="6" t="n">
        <v>4218139</v>
      </c>
      <c r="C7" s="6" t="n">
        <v>4510107</v>
      </c>
    </row>
    <row r="8" spans="1:3">
      <c r="A8" s="4" t="s">
        <v>304</v>
      </c>
    </row>
    <row r="9" spans="1:3">
      <c r="A9" s="3" t="s">
        <v>301</v>
      </c>
    </row>
    <row r="10" spans="1:3">
      <c r="A10" s="4" t="s">
        <v>302</v>
      </c>
      <c r="B10" s="6" t="n">
        <v>2600000</v>
      </c>
    </row>
    <row r="11" spans="1:3">
      <c r="A11" s="4" t="s">
        <v>68</v>
      </c>
    </row>
    <row r="12" spans="1:3">
      <c r="A12" s="3" t="s">
        <v>301</v>
      </c>
    </row>
    <row r="13" spans="1:3">
      <c r="A13" s="4" t="s">
        <v>302</v>
      </c>
      <c r="B13" s="6" t="n">
        <v>7545333</v>
      </c>
      <c r="C13" s="6" t="n">
        <v>7545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05</v>
      </c>
      <c r="B1" s="2" t="s">
        <v>2</v>
      </c>
      <c r="C1" s="2" t="s">
        <v>30</v>
      </c>
    </row>
    <row r="2" spans="1:3">
      <c r="A2" s="3" t="s">
        <v>160</v>
      </c>
    </row>
    <row r="3" spans="1:3">
      <c r="A3" s="4" t="s">
        <v>127</v>
      </c>
      <c r="B3" s="8" t="n">
        <v>3635</v>
      </c>
      <c r="C3" s="8" t="n">
        <v>4551</v>
      </c>
    </row>
    <row r="4" spans="1:3">
      <c r="A4" s="4" t="s">
        <v>306</v>
      </c>
      <c r="B4" s="6" t="n">
        <v>-127</v>
      </c>
      <c r="C4" s="6" t="n">
        <v>-673</v>
      </c>
    </row>
    <row r="5" spans="1:3">
      <c r="A5" s="4" t="s">
        <v>34</v>
      </c>
      <c r="B5" s="8" t="n">
        <v>3508</v>
      </c>
      <c r="C5" s="8" t="n">
        <v>38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7</v>
      </c>
      <c r="B1" s="2" t="s">
        <v>2</v>
      </c>
      <c r="C1" s="2" t="s">
        <v>30</v>
      </c>
    </row>
    <row r="2" spans="1:3">
      <c r="A2" s="3" t="s">
        <v>163</v>
      </c>
    </row>
    <row r="3" spans="1:3">
      <c r="A3" s="4" t="s">
        <v>308</v>
      </c>
      <c r="B3" s="8" t="n">
        <v>2595</v>
      </c>
      <c r="C3" s="8" t="n">
        <v>2506</v>
      </c>
    </row>
    <row r="4" spans="1:3">
      <c r="A4" s="4" t="s">
        <v>309</v>
      </c>
      <c r="B4" s="6" t="n">
        <v>1369</v>
      </c>
      <c r="C4" s="6" t="n">
        <v>1086</v>
      </c>
    </row>
    <row r="5" spans="1:3">
      <c r="A5" s="4" t="s">
        <v>310</v>
      </c>
      <c r="B5" s="6" t="n">
        <v>1486</v>
      </c>
      <c r="C5" s="6" t="n">
        <v>1291</v>
      </c>
    </row>
    <row r="6" spans="1:3">
      <c r="A6" s="4" t="s">
        <v>311</v>
      </c>
      <c r="B6" s="6" t="n">
        <v>5450</v>
      </c>
      <c r="C6" s="6" t="n">
        <v>4883</v>
      </c>
    </row>
    <row r="7" spans="1:3">
      <c r="A7" s="4" t="s">
        <v>312</v>
      </c>
      <c r="B7" s="6" t="n">
        <v>-1549</v>
      </c>
      <c r="C7" s="6" t="n">
        <v>-297</v>
      </c>
    </row>
    <row r="8" spans="1:3">
      <c r="A8" s="4" t="s">
        <v>313</v>
      </c>
      <c r="B8" s="6" t="n">
        <v>3901</v>
      </c>
      <c r="C8" s="8" t="n">
        <v>4586</v>
      </c>
    </row>
    <row r="9" spans="1:3">
      <c r="A9" s="4" t="s">
        <v>314</v>
      </c>
      <c r="B9" s="8" t="n">
        <v>1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57"/>
    <col customWidth="1" max="3" min="3" width="16"/>
    <col customWidth="1" max="4" min="4" width="14"/>
  </cols>
  <sheetData>
    <row r="1" spans="1:4">
      <c r="A1" s="1" t="s">
        <v>315</v>
      </c>
      <c r="C1" s="2" t="s">
        <v>1</v>
      </c>
    </row>
    <row r="2" spans="1:4">
      <c r="C2" s="2" t="s">
        <v>2</v>
      </c>
      <c r="D2" s="2" t="s">
        <v>30</v>
      </c>
    </row>
    <row r="3" spans="1:4">
      <c r="A3" s="3" t="s">
        <v>166</v>
      </c>
    </row>
    <row r="4" spans="1:4">
      <c r="A4" s="4" t="s">
        <v>316</v>
      </c>
      <c r="C4" s="8" t="n">
        <v>51</v>
      </c>
      <c r="D4" s="8" t="n">
        <v>152</v>
      </c>
    </row>
    <row r="5" spans="1:4">
      <c r="A5" s="4" t="s">
        <v>317</v>
      </c>
      <c r="B5" s="4" t="s">
        <v>318</v>
      </c>
      <c r="C5" s="6" t="n">
        <v>438</v>
      </c>
      <c r="D5" s="6" t="n">
        <v>504</v>
      </c>
    </row>
    <row r="6" spans="1:4">
      <c r="A6" s="4" t="s">
        <v>319</v>
      </c>
      <c r="C6" s="8" t="n">
        <v>489</v>
      </c>
      <c r="D6" s="8" t="n">
        <v>656</v>
      </c>
    </row>
    <row r="7" spans="1:4">
      <c r="A7" s="4" t="s">
        <v>320</v>
      </c>
      <c r="C7" s="4" t="s">
        <v>321</v>
      </c>
      <c r="D7" s="4" t="s">
        <v>321</v>
      </c>
    </row>
    <row r="8" spans="1:4">
      <c r="A8" t="n"/>
    </row>
    <row r="9" spans="1:4">
      <c r="A9" s="4" t="s">
        <v>318</v>
      </c>
      <c r="B9" s="4" t="s">
        <v>322</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8" t="n">
        <v>18468</v>
      </c>
      <c r="C4" s="8" t="n">
        <v>17282</v>
      </c>
    </row>
    <row r="5" spans="1:3">
      <c r="A5" s="4" t="s">
        <v>326</v>
      </c>
      <c r="B5" s="6" t="n">
        <v>-9337</v>
      </c>
      <c r="C5" s="6" t="n">
        <v>-7865</v>
      </c>
    </row>
    <row r="6" spans="1:3">
      <c r="A6" s="4" t="s">
        <v>39</v>
      </c>
      <c r="B6" s="6" t="n">
        <v>9131</v>
      </c>
      <c r="C6" s="6" t="n">
        <v>9417</v>
      </c>
    </row>
    <row r="7" spans="1:3">
      <c r="A7" s="4" t="s">
        <v>327</v>
      </c>
      <c r="B7" s="6" t="n">
        <v>1500</v>
      </c>
      <c r="C7" s="6" t="n">
        <v>1200</v>
      </c>
    </row>
    <row r="8" spans="1:3">
      <c r="A8" s="4" t="s">
        <v>328</v>
      </c>
    </row>
    <row r="9" spans="1:3">
      <c r="A9" s="3" t="s">
        <v>324</v>
      </c>
    </row>
    <row r="10" spans="1:3">
      <c r="A10" s="4" t="s">
        <v>325</v>
      </c>
      <c r="B10" s="6" t="n">
        <v>1440</v>
      </c>
      <c r="C10" s="6" t="n">
        <v>1410</v>
      </c>
    </row>
    <row r="11" spans="1:3">
      <c r="A11" s="4" t="s">
        <v>329</v>
      </c>
    </row>
    <row r="12" spans="1:3">
      <c r="A12" s="3" t="s">
        <v>324</v>
      </c>
    </row>
    <row r="13" spans="1:3">
      <c r="A13" s="4" t="s">
        <v>325</v>
      </c>
      <c r="B13" s="6" t="n">
        <v>15868</v>
      </c>
      <c r="C13" s="6" t="n">
        <v>13084</v>
      </c>
    </row>
    <row r="14" spans="1:3">
      <c r="A14" s="4" t="s">
        <v>330</v>
      </c>
    </row>
    <row r="15" spans="1:3">
      <c r="A15" s="3" t="s">
        <v>324</v>
      </c>
    </row>
    <row r="16" spans="1:3">
      <c r="A16" s="4" t="s">
        <v>325</v>
      </c>
      <c r="B16" s="6" t="n">
        <v>344</v>
      </c>
      <c r="C16" s="6" t="n">
        <v>344</v>
      </c>
    </row>
    <row r="17" spans="1:3">
      <c r="A17" s="4" t="s">
        <v>331</v>
      </c>
    </row>
    <row r="18" spans="1:3">
      <c r="A18" s="3" t="s">
        <v>324</v>
      </c>
    </row>
    <row r="19" spans="1:3">
      <c r="A19" s="4" t="s">
        <v>325</v>
      </c>
      <c r="B19" s="6" t="n">
        <v>66</v>
      </c>
      <c r="C19" s="6" t="n">
        <v>66</v>
      </c>
    </row>
    <row r="20" spans="1:3">
      <c r="A20" s="4" t="s">
        <v>332</v>
      </c>
    </row>
    <row r="21" spans="1:3">
      <c r="A21" s="3" t="s">
        <v>324</v>
      </c>
    </row>
    <row r="22" spans="1:3">
      <c r="A22" s="4" t="s">
        <v>325</v>
      </c>
      <c r="B22" s="6" t="n">
        <v>277</v>
      </c>
      <c r="C22" s="6" t="n">
        <v>1905</v>
      </c>
    </row>
    <row r="23" spans="1:3">
      <c r="A23" s="4" t="s">
        <v>333</v>
      </c>
    </row>
    <row r="24" spans="1:3">
      <c r="A24" s="3" t="s">
        <v>324</v>
      </c>
    </row>
    <row r="25" spans="1:3">
      <c r="A25" s="4" t="s">
        <v>325</v>
      </c>
      <c r="B25" s="8" t="n">
        <v>473</v>
      </c>
      <c r="C25" s="8" t="n">
        <v>4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80"/>
    <col customWidth="1" max="3" min="3" width="14"/>
  </cols>
  <sheetData>
    <row r="1" spans="1:3">
      <c r="A1" s="1" t="s">
        <v>334</v>
      </c>
      <c r="B1" s="2" t="s">
        <v>1</v>
      </c>
    </row>
    <row r="2" spans="1:3">
      <c r="B2" s="2" t="s">
        <v>2</v>
      </c>
      <c r="C2" s="2" t="s">
        <v>30</v>
      </c>
    </row>
    <row r="3" spans="1:3">
      <c r="A3" s="3" t="s">
        <v>335</v>
      </c>
    </row>
    <row r="4" spans="1:3">
      <c r="A4" s="4" t="s">
        <v>336</v>
      </c>
      <c r="B4" s="8" t="n">
        <v>43</v>
      </c>
      <c r="C4" s="8" t="n">
        <v>42</v>
      </c>
    </row>
    <row r="5" spans="1:3">
      <c r="A5" s="4" t="s">
        <v>337</v>
      </c>
      <c r="B5" s="4" t="s">
        <v>338</v>
      </c>
    </row>
    <row r="6" spans="1:3">
      <c r="A6" s="4" t="s">
        <v>339</v>
      </c>
      <c r="B6" s="8" t="n">
        <v>3000</v>
      </c>
    </row>
    <row r="7" spans="1:3">
      <c r="A7" s="4" t="s">
        <v>340</v>
      </c>
      <c r="B7" s="4" t="s">
        <v>341</v>
      </c>
    </row>
    <row r="8" spans="1:3">
      <c r="A8" s="4" t="s">
        <v>342</v>
      </c>
      <c r="B8" s="8" t="n">
        <v>1</v>
      </c>
    </row>
    <row r="9" spans="1:3">
      <c r="A9" s="4" t="s">
        <v>343</v>
      </c>
      <c r="B9" s="4" t="s">
        <v>344</v>
      </c>
    </row>
    <row r="10" spans="1:3">
      <c r="A10" s="4" t="s">
        <v>345</v>
      </c>
      <c r="B10" s="8" t="n">
        <v>6</v>
      </c>
    </row>
    <row r="11" spans="1:3">
      <c r="A11" s="4" t="s">
        <v>346</v>
      </c>
      <c r="B11" s="4" t="s">
        <v>347</v>
      </c>
    </row>
    <row r="12" spans="1:3">
      <c r="A12" s="4" t="s">
        <v>348</v>
      </c>
      <c r="B12" s="8" t="n">
        <v>30</v>
      </c>
      <c r="C12" s="8" t="n">
        <v>30</v>
      </c>
    </row>
    <row r="13" spans="1:3">
      <c r="A13" s="4" t="s">
        <v>349</v>
      </c>
      <c r="B13" s="8" t="n">
        <v>0</v>
      </c>
    </row>
    <row r="14" spans="1:3">
      <c r="A14" s="4" t="s">
        <v>350</v>
      </c>
    </row>
    <row r="15" spans="1:3">
      <c r="A15" s="3" t="s">
        <v>335</v>
      </c>
    </row>
    <row r="16" spans="1:3">
      <c r="A16" s="4" t="s">
        <v>351</v>
      </c>
      <c r="B16" s="4" t="s">
        <v>3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8" t="n">
        <v>20912</v>
      </c>
      <c r="C4" s="8" t="n">
        <v>24061</v>
      </c>
    </row>
    <row r="5" spans="1:3">
      <c r="A5" s="4" t="s">
        <v>77</v>
      </c>
      <c r="B5" s="6" t="n">
        <v>4230</v>
      </c>
      <c r="C5" s="6" t="n">
        <v>1654</v>
      </c>
    </row>
    <row r="6" spans="1:3">
      <c r="A6" s="4" t="s">
        <v>78</v>
      </c>
      <c r="B6" s="6" t="n">
        <v>25142</v>
      </c>
      <c r="C6" s="6" t="n">
        <v>25715</v>
      </c>
    </row>
    <row r="7" spans="1:3">
      <c r="A7" s="3" t="s">
        <v>79</v>
      </c>
    </row>
    <row r="8" spans="1:3">
      <c r="A8" s="4" t="s">
        <v>76</v>
      </c>
      <c r="B8" s="6" t="n">
        <v>15466</v>
      </c>
      <c r="C8" s="6" t="n">
        <v>17384</v>
      </c>
    </row>
    <row r="9" spans="1:3">
      <c r="A9" s="4" t="s">
        <v>77</v>
      </c>
      <c r="B9" s="6" t="n">
        <v>2698</v>
      </c>
      <c r="C9" s="6" t="n">
        <v>946</v>
      </c>
    </row>
    <row r="10" spans="1:3">
      <c r="A10" s="4" t="s">
        <v>80</v>
      </c>
      <c r="B10" s="6" t="n">
        <v>18164</v>
      </c>
      <c r="C10" s="6" t="n">
        <v>18330</v>
      </c>
    </row>
    <row r="11" spans="1:3">
      <c r="A11" s="4" t="s">
        <v>81</v>
      </c>
      <c r="B11" s="6" t="n">
        <v>6978</v>
      </c>
      <c r="C11" s="6" t="n">
        <v>7385</v>
      </c>
    </row>
    <row r="12" spans="1:3">
      <c r="A12" s="3" t="s">
        <v>82</v>
      </c>
    </row>
    <row r="13" spans="1:3">
      <c r="A13" s="4" t="s">
        <v>83</v>
      </c>
      <c r="B13" s="6" t="n">
        <v>4077</v>
      </c>
      <c r="C13" s="6" t="n">
        <v>4511</v>
      </c>
    </row>
    <row r="14" spans="1:3">
      <c r="A14" s="4" t="s">
        <v>84</v>
      </c>
      <c r="B14" s="6" t="n">
        <v>6963</v>
      </c>
      <c r="C14" s="6" t="n">
        <v>8125</v>
      </c>
    </row>
    <row r="15" spans="1:3">
      <c r="A15" s="4" t="s">
        <v>85</v>
      </c>
      <c r="B15" s="6" t="n">
        <v>11040</v>
      </c>
      <c r="C15" s="6" t="n">
        <v>12636</v>
      </c>
    </row>
    <row r="16" spans="1:3">
      <c r="A16" s="4" t="s">
        <v>86</v>
      </c>
      <c r="B16" s="6" t="n">
        <v>-4062</v>
      </c>
      <c r="C16" s="6" t="n">
        <v>-5251</v>
      </c>
    </row>
    <row r="17" spans="1:3">
      <c r="A17" s="3" t="s">
        <v>87</v>
      </c>
    </row>
    <row r="18" spans="1:3">
      <c r="A18" s="4" t="s">
        <v>88</v>
      </c>
      <c r="B18" s="6" t="n">
        <v>-43</v>
      </c>
      <c r="C18" s="6" t="n">
        <v>-28</v>
      </c>
    </row>
    <row r="19" spans="1:3">
      <c r="A19" s="4" t="s">
        <v>89</v>
      </c>
      <c r="C19" s="6" t="n">
        <v>22</v>
      </c>
    </row>
    <row r="20" spans="1:3">
      <c r="A20" s="4" t="s">
        <v>90</v>
      </c>
      <c r="B20" s="6" t="n">
        <v>-43</v>
      </c>
      <c r="C20" s="6" t="n">
        <v>-6</v>
      </c>
    </row>
    <row r="21" spans="1:3">
      <c r="A21" s="4" t="s">
        <v>91</v>
      </c>
      <c r="B21" s="8" t="n">
        <v>-4105</v>
      </c>
      <c r="C21" s="8" t="n">
        <v>-5257</v>
      </c>
    </row>
    <row r="22" spans="1:3">
      <c r="A22" s="4" t="s">
        <v>92</v>
      </c>
      <c r="B22" s="4" t="s">
        <v>51</v>
      </c>
      <c r="C22" s="4" t="s">
        <v>51</v>
      </c>
    </row>
    <row r="23" spans="1:3">
      <c r="A23" s="4" t="s">
        <v>93</v>
      </c>
      <c r="B23" s="8" t="n">
        <v>-4105</v>
      </c>
      <c r="C23" s="8" t="n">
        <v>-5257</v>
      </c>
    </row>
    <row r="24" spans="1:3">
      <c r="A24" s="4" t="s">
        <v>94</v>
      </c>
      <c r="B24" s="10" t="n">
        <v>-0.16</v>
      </c>
      <c r="C24" s="10" t="n">
        <v>-0.22</v>
      </c>
    </row>
    <row r="25" spans="1:3">
      <c r="A25" s="4" t="s">
        <v>95</v>
      </c>
      <c r="B25" s="10" t="n">
        <v>-0.16</v>
      </c>
      <c r="C25" s="10" t="n">
        <v>-0.22</v>
      </c>
    </row>
    <row r="26" spans="1:3">
      <c r="A26" s="3" t="s">
        <v>96</v>
      </c>
    </row>
    <row r="27" spans="1:3">
      <c r="A27" s="4" t="s">
        <v>97</v>
      </c>
      <c r="B27" s="6" t="n">
        <v>25296040</v>
      </c>
      <c r="C27" s="6" t="n">
        <v>24376259</v>
      </c>
    </row>
    <row r="28" spans="1:3">
      <c r="A28" s="4" t="s">
        <v>98</v>
      </c>
      <c r="B28" s="6" t="n">
        <v>25296040</v>
      </c>
      <c r="C28" s="6" t="n">
        <v>24376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3</v>
      </c>
      <c r="B1" s="2" t="s">
        <v>1</v>
      </c>
    </row>
    <row r="2" spans="1:3">
      <c r="B2" s="2" t="s">
        <v>2</v>
      </c>
      <c r="C2" s="2" t="s">
        <v>30</v>
      </c>
    </row>
    <row r="3" spans="1:3">
      <c r="A3" s="3" t="s">
        <v>175</v>
      </c>
    </row>
    <row r="4" spans="1:3">
      <c r="A4" s="4" t="s">
        <v>354</v>
      </c>
      <c r="B4" s="8" t="n">
        <v>45000</v>
      </c>
      <c r="C4" s="8" t="n">
        <v>44000</v>
      </c>
    </row>
    <row r="5" spans="1:3">
      <c r="A5" s="4" t="s">
        <v>355</v>
      </c>
      <c r="B5" s="6" t="n">
        <v>1400</v>
      </c>
    </row>
    <row r="6" spans="1:3">
      <c r="A6" s="4" t="s">
        <v>356</v>
      </c>
      <c r="B6" s="6" t="n">
        <v>118100</v>
      </c>
    </row>
    <row r="7" spans="1:3">
      <c r="A7" s="4" t="s">
        <v>357</v>
      </c>
      <c r="B7" s="6" t="n">
        <v>1400</v>
      </c>
    </row>
    <row r="8" spans="1:3">
      <c r="A8" s="4" t="s">
        <v>358</v>
      </c>
      <c r="B8" s="6" t="n">
        <v>2279</v>
      </c>
      <c r="C8" s="6" t="n">
        <v>2214</v>
      </c>
    </row>
    <row r="9" spans="1:3">
      <c r="A9" s="4" t="s">
        <v>359</v>
      </c>
      <c r="B9" s="6" t="n">
        <v>0</v>
      </c>
      <c r="C9" s="6" t="n">
        <v>0</v>
      </c>
    </row>
    <row r="10" spans="1:3">
      <c r="A10" s="4" t="s">
        <v>360</v>
      </c>
      <c r="B10" s="8" t="n">
        <v>0</v>
      </c>
      <c r="C10" s="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1</v>
      </c>
      <c r="B1" s="2" t="s">
        <v>362</v>
      </c>
      <c r="J1" s="2" t="s">
        <v>1</v>
      </c>
    </row>
    <row r="2" spans="1:11">
      <c r="B2" s="2" t="s">
        <v>2</v>
      </c>
      <c r="C2" s="2" t="s">
        <v>363</v>
      </c>
      <c r="D2" s="2" t="s">
        <v>4</v>
      </c>
      <c r="E2" s="2" t="s">
        <v>364</v>
      </c>
      <c r="F2" s="2" t="s">
        <v>30</v>
      </c>
      <c r="G2" s="2" t="s">
        <v>365</v>
      </c>
      <c r="H2" s="2" t="s">
        <v>366</v>
      </c>
      <c r="I2" s="2" t="s">
        <v>367</v>
      </c>
      <c r="J2" s="2" t="s">
        <v>2</v>
      </c>
      <c r="K2" s="2" t="s">
        <v>30</v>
      </c>
    </row>
    <row r="3" spans="1:11">
      <c r="A3" s="3" t="s">
        <v>175</v>
      </c>
    </row>
    <row r="4" spans="1:11">
      <c r="A4" s="4" t="s">
        <v>368</v>
      </c>
      <c r="J4" s="8" t="n">
        <v>-4105</v>
      </c>
      <c r="K4" s="8" t="n">
        <v>-5257</v>
      </c>
    </row>
    <row r="5" spans="1:11">
      <c r="A5" s="4" t="s">
        <v>91</v>
      </c>
      <c r="B5" s="8" t="n">
        <v>-2125</v>
      </c>
      <c r="C5" s="8" t="n">
        <v>-2234</v>
      </c>
      <c r="D5" s="8" t="n">
        <v>-66</v>
      </c>
      <c r="E5" s="8" t="n">
        <v>320</v>
      </c>
      <c r="F5" s="8" t="n">
        <v>-1556</v>
      </c>
      <c r="G5" s="8" t="n">
        <v>-1036</v>
      </c>
      <c r="H5" s="8" t="n">
        <v>-1047</v>
      </c>
      <c r="I5" s="8" t="n">
        <v>-1618</v>
      </c>
      <c r="J5" s="8" t="n">
        <v>-4105</v>
      </c>
      <c r="K5" s="8" t="n">
        <v>-5257</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69</v>
      </c>
      <c r="B1" s="2" t="s">
        <v>2</v>
      </c>
      <c r="C1" s="2" t="s">
        <v>30</v>
      </c>
    </row>
    <row r="2" spans="1:3">
      <c r="A2" s="3" t="s">
        <v>175</v>
      </c>
    </row>
    <row r="3" spans="1:3">
      <c r="A3" s="4" t="s">
        <v>370</v>
      </c>
      <c r="B3" s="8" t="n">
        <v>38943</v>
      </c>
      <c r="C3" s="8" t="n">
        <v>37635</v>
      </c>
    </row>
    <row r="4" spans="1:3">
      <c r="A4" s="4" t="s">
        <v>358</v>
      </c>
      <c r="B4" s="6" t="n">
        <v>2279</v>
      </c>
      <c r="C4" s="6" t="n">
        <v>2214</v>
      </c>
    </row>
    <row r="5" spans="1:3">
      <c r="A5" s="4" t="s">
        <v>371</v>
      </c>
      <c r="B5" s="6" t="n">
        <v>4057</v>
      </c>
      <c r="C5" s="6" t="n">
        <v>3922</v>
      </c>
    </row>
    <row r="6" spans="1:3">
      <c r="A6" s="4" t="s">
        <v>372</v>
      </c>
      <c r="B6" s="6" t="n">
        <v>1297</v>
      </c>
      <c r="C6" s="6" t="n">
        <v>1093</v>
      </c>
    </row>
    <row r="7" spans="1:3">
      <c r="A7" s="4" t="s">
        <v>373</v>
      </c>
      <c r="B7" s="6" t="n">
        <v>46576</v>
      </c>
      <c r="C7" s="6" t="n">
        <v>44864</v>
      </c>
    </row>
    <row r="8" spans="1:3">
      <c r="A8" s="4" t="s">
        <v>122</v>
      </c>
      <c r="B8" s="6" t="n">
        <v>-965</v>
      </c>
      <c r="C8" s="6" t="n">
        <v>-682</v>
      </c>
    </row>
    <row r="9" spans="1:3">
      <c r="A9" s="4" t="s">
        <v>374</v>
      </c>
      <c r="B9" s="6" t="n">
        <v>-116</v>
      </c>
      <c r="C9" s="6" t="n">
        <v>-145</v>
      </c>
    </row>
    <row r="10" spans="1:3">
      <c r="A10" s="4" t="s">
        <v>375</v>
      </c>
      <c r="B10" s="6" t="n">
        <v>-1081</v>
      </c>
      <c r="C10" s="6" t="n">
        <v>-827</v>
      </c>
    </row>
    <row r="11" spans="1:3">
      <c r="A11" s="4" t="s">
        <v>376</v>
      </c>
      <c r="B11" s="8" t="n">
        <v>-45495</v>
      </c>
      <c r="C11" s="8" t="n">
        <v>-44037</v>
      </c>
    </row>
    <row r="12" spans="1:3">
      <c r="A12" s="4" t="s">
        <v>377</v>
      </c>
      <c r="B12" s="4" t="s">
        <v>51</v>
      </c>
      <c r="C12" s="4" t="s">
        <v>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8" t="n">
        <v>118100</v>
      </c>
    </row>
    <row r="4" spans="1:3">
      <c r="A4" s="4" t="s">
        <v>381</v>
      </c>
      <c r="B4" s="6" t="n">
        <v>2279</v>
      </c>
      <c r="C4" s="8" t="n">
        <v>2214</v>
      </c>
    </row>
    <row r="5" spans="1:3">
      <c r="A5" s="4" t="s">
        <v>382</v>
      </c>
    </row>
    <row r="6" spans="1:3">
      <c r="A6" s="3" t="s">
        <v>379</v>
      </c>
    </row>
    <row r="7" spans="1:3">
      <c r="A7" s="4" t="s">
        <v>380</v>
      </c>
      <c r="B7" s="6" t="n">
        <v>44600</v>
      </c>
    </row>
    <row r="8" spans="1:3">
      <c r="A8" s="4" t="s">
        <v>381</v>
      </c>
      <c r="B8" s="6" t="n">
        <v>800</v>
      </c>
    </row>
    <row r="9" spans="1:3">
      <c r="A9" s="4" t="s">
        <v>383</v>
      </c>
    </row>
    <row r="10" spans="1:3">
      <c r="A10" s="3" t="s">
        <v>379</v>
      </c>
    </row>
    <row r="11" spans="1:3">
      <c r="A11" s="4" t="s">
        <v>380</v>
      </c>
      <c r="B11" s="6" t="n">
        <v>42800</v>
      </c>
    </row>
    <row r="12" spans="1:3">
      <c r="A12" s="4" t="s">
        <v>384</v>
      </c>
    </row>
    <row r="13" spans="1:3">
      <c r="A13" s="3" t="s">
        <v>379</v>
      </c>
    </row>
    <row r="14" spans="1:3">
      <c r="A14" s="4" t="s">
        <v>380</v>
      </c>
      <c r="B14" s="6" t="n">
        <v>30700</v>
      </c>
    </row>
    <row r="15" spans="1:3">
      <c r="A15" s="4" t="s">
        <v>381</v>
      </c>
      <c r="B15" s="8" t="n">
        <v>1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4" t="s">
        <v>388</v>
      </c>
      <c r="C4" s="4" t="s">
        <v>388</v>
      </c>
    </row>
    <row r="5" spans="1:3">
      <c r="A5" s="4" t="s">
        <v>389</v>
      </c>
      <c r="B5" s="4" t="s">
        <v>390</v>
      </c>
      <c r="C5" s="4" t="s">
        <v>391</v>
      </c>
    </row>
    <row r="6" spans="1:3">
      <c r="A6" s="4" t="s">
        <v>392</v>
      </c>
      <c r="C6" s="4" t="s">
        <v>393</v>
      </c>
    </row>
    <row r="7" spans="1:3">
      <c r="A7" s="4" t="s">
        <v>394</v>
      </c>
      <c r="B7" s="4" t="s">
        <v>395</v>
      </c>
      <c r="C7" s="4" t="s">
        <v>321</v>
      </c>
    </row>
    <row r="8" spans="1:3">
      <c r="A8" s="4" t="s">
        <v>396</v>
      </c>
      <c r="B8" s="4" t="s">
        <v>51</v>
      </c>
      <c r="C8" s="4" t="s">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97</v>
      </c>
      <c r="B1" s="2" t="s">
        <v>398</v>
      </c>
      <c r="C1" s="2" t="s">
        <v>2</v>
      </c>
      <c r="D1" s="2" t="s">
        <v>30</v>
      </c>
    </row>
    <row r="2" spans="1:4">
      <c r="A2" s="3" t="s">
        <v>399</v>
      </c>
    </row>
    <row r="3" spans="1:4">
      <c r="A3" s="4" t="s">
        <v>65</v>
      </c>
      <c r="C3" s="6" t="n">
        <v>29550170</v>
      </c>
      <c r="D3" s="6" t="n">
        <v>25195107</v>
      </c>
    </row>
    <row r="4" spans="1:4">
      <c r="A4" s="4" t="s">
        <v>63</v>
      </c>
      <c r="C4" s="9" t="n">
        <v>0.001</v>
      </c>
      <c r="D4" s="9" t="n">
        <v>0.001</v>
      </c>
    </row>
    <row r="5" spans="1:4">
      <c r="A5" s="4" t="s">
        <v>139</v>
      </c>
      <c r="C5" s="8" t="n">
        <v>5566000</v>
      </c>
    </row>
    <row r="6" spans="1:4">
      <c r="A6" s="4" t="s">
        <v>400</v>
      </c>
      <c r="C6" s="10" t="n">
        <v>2.05</v>
      </c>
    </row>
    <row r="7" spans="1:4">
      <c r="A7" s="4" t="s">
        <v>401</v>
      </c>
      <c r="C7" s="8" t="n">
        <v>267000</v>
      </c>
      <c r="D7" s="8" t="n">
        <v>275000</v>
      </c>
    </row>
    <row r="8" spans="1:4">
      <c r="A8" s="4" t="s">
        <v>109</v>
      </c>
      <c r="C8" s="6" t="n">
        <v>254351</v>
      </c>
      <c r="D8" s="6" t="n">
        <v>266488</v>
      </c>
    </row>
    <row r="9" spans="1:4">
      <c r="A9" s="4" t="s">
        <v>402</v>
      </c>
      <c r="C9" s="6" t="n">
        <v>0</v>
      </c>
      <c r="D9" s="6" t="n">
        <v>1000000</v>
      </c>
    </row>
    <row r="10" spans="1:4">
      <c r="A10" s="4" t="s">
        <v>403</v>
      </c>
      <c r="D10" s="8" t="n">
        <v>1000000</v>
      </c>
    </row>
    <row r="11" spans="1:4">
      <c r="A11" s="4" t="s">
        <v>404</v>
      </c>
      <c r="C11" s="6" t="n">
        <v>0</v>
      </c>
      <c r="D11" s="6" t="n">
        <v>0</v>
      </c>
    </row>
    <row r="12" spans="1:4">
      <c r="A12" s="4" t="s">
        <v>405</v>
      </c>
      <c r="C12" s="8" t="n">
        <v>2000000</v>
      </c>
    </row>
    <row r="13" spans="1:4">
      <c r="A13" s="4" t="s">
        <v>406</v>
      </c>
    </row>
    <row r="14" spans="1:4">
      <c r="A14" s="3" t="s">
        <v>399</v>
      </c>
    </row>
    <row r="15" spans="1:4">
      <c r="A15" s="4" t="s">
        <v>65</v>
      </c>
      <c r="B15" s="6" t="n">
        <v>3999996</v>
      </c>
    </row>
    <row r="16" spans="1:4">
      <c r="A16" s="4" t="s">
        <v>63</v>
      </c>
      <c r="B16" s="9" t="n">
        <v>0.001</v>
      </c>
    </row>
    <row r="17" spans="1:4">
      <c r="A17" s="4" t="s">
        <v>407</v>
      </c>
      <c r="B17" s="10" t="n">
        <v>1.5</v>
      </c>
    </row>
    <row r="18" spans="1:4">
      <c r="A18" s="4" t="s">
        <v>139</v>
      </c>
      <c r="B18" s="8" t="n">
        <v>5500000</v>
      </c>
    </row>
    <row r="19" spans="1:4">
      <c r="A19" s="4" t="s">
        <v>408</v>
      </c>
      <c r="B19" s="6" t="n">
        <v>2600000</v>
      </c>
    </row>
    <row r="20" spans="1:4">
      <c r="A20" s="4" t="s">
        <v>400</v>
      </c>
      <c r="B20" s="10" t="n">
        <v>2.05</v>
      </c>
    </row>
    <row r="21" spans="1:4">
      <c r="A21" s="4" t="s">
        <v>409</v>
      </c>
      <c r="B21" s="4" t="s">
        <v>410</v>
      </c>
    </row>
    <row r="22" spans="1:4">
      <c r="A22" s="4" t="s">
        <v>411</v>
      </c>
      <c r="B22" s="4" t="s">
        <v>412</v>
      </c>
    </row>
    <row r="23" spans="1:4">
      <c r="A23" s="4" t="s">
        <v>413</v>
      </c>
    </row>
    <row r="24" spans="1:4">
      <c r="A24" s="3" t="s">
        <v>399</v>
      </c>
    </row>
    <row r="25" spans="1:4">
      <c r="A25" s="4" t="s">
        <v>65</v>
      </c>
      <c r="C25" s="6" t="n">
        <v>100716</v>
      </c>
    </row>
    <row r="26" spans="1:4">
      <c r="A26" s="4" t="s">
        <v>139</v>
      </c>
      <c r="C26" s="8" t="n">
        <v>90000</v>
      </c>
    </row>
    <row r="27" spans="1:4">
      <c r="A27" s="4" t="s">
        <v>414</v>
      </c>
      <c r="C27" s="4" t="s">
        <v>415</v>
      </c>
    </row>
    <row r="28" spans="1:4">
      <c r="A28" s="4" t="s">
        <v>416</v>
      </c>
    </row>
    <row r="29" spans="1:4">
      <c r="A29" s="3" t="s">
        <v>399</v>
      </c>
    </row>
    <row r="30" spans="1:4">
      <c r="A30" s="4" t="s">
        <v>407</v>
      </c>
      <c r="C30" s="10" t="n">
        <v>2.25</v>
      </c>
    </row>
    <row r="31" spans="1:4">
      <c r="A31" s="4" t="s">
        <v>417</v>
      </c>
    </row>
    <row r="32" spans="1:4">
      <c r="A32" s="3" t="s">
        <v>399</v>
      </c>
    </row>
    <row r="33" spans="1:4">
      <c r="A33" s="4" t="s">
        <v>407</v>
      </c>
      <c r="C33" s="10" t="n">
        <v>2.49</v>
      </c>
    </row>
    <row r="34" spans="1:4">
      <c r="A34" s="4" t="s">
        <v>418</v>
      </c>
      <c r="C34" s="8" t="n">
        <v>4500000</v>
      </c>
    </row>
    <row r="35" spans="1:4">
      <c r="A35" s="4" t="s">
        <v>68</v>
      </c>
    </row>
    <row r="36" spans="1:4">
      <c r="A36" s="3" t="s">
        <v>399</v>
      </c>
    </row>
    <row r="37" spans="1:4">
      <c r="A37" s="4" t="s">
        <v>419</v>
      </c>
      <c r="C37" s="6" t="n">
        <v>10000</v>
      </c>
      <c r="D37" s="6" t="n">
        <v>10000</v>
      </c>
    </row>
    <row r="38" spans="1:4">
      <c r="A38" s="4" t="s">
        <v>70</v>
      </c>
      <c r="C38" s="8" t="n">
        <v>1000</v>
      </c>
      <c r="D38" s="8" t="n">
        <v>1000</v>
      </c>
    </row>
    <row r="39" spans="1:4">
      <c r="A39" s="4" t="s">
        <v>420</v>
      </c>
      <c r="C39" s="10" t="n">
        <v>0.75</v>
      </c>
    </row>
    <row r="40" spans="1:4">
      <c r="A40" s="4" t="s">
        <v>71</v>
      </c>
      <c r="C40" s="6" t="n">
        <v>5659</v>
      </c>
      <c r="D40" s="6" t="n">
        <v>5659</v>
      </c>
    </row>
    <row r="41" spans="1:4">
      <c r="A41" s="4" t="s">
        <v>72</v>
      </c>
      <c r="C41" s="6" t="n">
        <v>5659</v>
      </c>
      <c r="D41" s="6" t="n">
        <v>56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421</v>
      </c>
      <c r="B1" s="2" t="s">
        <v>1</v>
      </c>
    </row>
    <row r="2" spans="1:6">
      <c r="B2" s="2" t="s">
        <v>2</v>
      </c>
      <c r="C2" s="2" t="s">
        <v>30</v>
      </c>
      <c r="D2" s="2" t="s">
        <v>422</v>
      </c>
      <c r="E2" s="2" t="s">
        <v>423</v>
      </c>
      <c r="F2" s="2" t="s">
        <v>424</v>
      </c>
    </row>
    <row r="3" spans="1:6">
      <c r="A3" s="3" t="s">
        <v>425</v>
      </c>
    </row>
    <row r="4" spans="1:6">
      <c r="A4" s="4" t="s">
        <v>426</v>
      </c>
      <c r="B4" s="6" t="n">
        <v>455710</v>
      </c>
    </row>
    <row r="5" spans="1:6">
      <c r="A5" s="4" t="s">
        <v>427</v>
      </c>
      <c r="B5" s="4" t="s">
        <v>428</v>
      </c>
    </row>
    <row r="6" spans="1:6">
      <c r="A6" s="4" t="s">
        <v>429</v>
      </c>
      <c r="B6" s="6" t="n">
        <v>587203</v>
      </c>
    </row>
    <row r="7" spans="1:6">
      <c r="A7" s="4" t="s">
        <v>430</v>
      </c>
      <c r="B7" s="10" t="n">
        <v>1.4</v>
      </c>
    </row>
    <row r="8" spans="1:6">
      <c r="A8" s="4" t="s">
        <v>431</v>
      </c>
      <c r="B8" s="7" t="n">
        <v>0.5</v>
      </c>
    </row>
    <row r="9" spans="1:6">
      <c r="A9" s="4" t="s">
        <v>432</v>
      </c>
      <c r="B9" s="11" t="n">
        <v>0.3</v>
      </c>
    </row>
    <row r="10" spans="1:6">
      <c r="A10" s="4" t="s">
        <v>433</v>
      </c>
      <c r="B10" s="7" t="n">
        <v>0.3</v>
      </c>
    </row>
    <row r="11" spans="1:6">
      <c r="A11" s="4" t="s">
        <v>434</v>
      </c>
      <c r="B11" s="4" t="s">
        <v>435</v>
      </c>
    </row>
    <row r="12" spans="1:6">
      <c r="A12" s="4" t="s">
        <v>436</v>
      </c>
      <c r="B12" s="10" t="n">
        <v>1.17</v>
      </c>
      <c r="C12" s="10" t="n">
        <v>1.25</v>
      </c>
    </row>
    <row r="13" spans="1:6">
      <c r="A13" s="4" t="s">
        <v>437</v>
      </c>
      <c r="B13" s="8" t="n">
        <v>0</v>
      </c>
    </row>
    <row r="14" spans="1:6">
      <c r="A14" s="4" t="s">
        <v>438</v>
      </c>
      <c r="B14" s="4" t="s">
        <v>439</v>
      </c>
    </row>
    <row r="15" spans="1:6">
      <c r="A15" s="4" t="s">
        <v>440</v>
      </c>
      <c r="B15" s="6" t="n">
        <v>2600000</v>
      </c>
      <c r="C15" s="6" t="n">
        <v>0</v>
      </c>
    </row>
    <row r="16" spans="1:6">
      <c r="A16" s="4" t="s">
        <v>400</v>
      </c>
      <c r="B16" s="10" t="n">
        <v>2.05</v>
      </c>
    </row>
    <row r="17" spans="1:6">
      <c r="A17" s="4" t="s">
        <v>441</v>
      </c>
      <c r="B17" s="4" t="s">
        <v>412</v>
      </c>
    </row>
    <row r="18" spans="1:6">
      <c r="A18" s="4" t="s">
        <v>289</v>
      </c>
    </row>
    <row r="19" spans="1:6">
      <c r="A19" s="3" t="s">
        <v>425</v>
      </c>
    </row>
    <row r="20" spans="1:6">
      <c r="A20" s="4" t="s">
        <v>427</v>
      </c>
      <c r="B20" s="4" t="s">
        <v>442</v>
      </c>
    </row>
    <row r="21" spans="1:6">
      <c r="A21" s="4" t="s">
        <v>443</v>
      </c>
    </row>
    <row r="22" spans="1:6">
      <c r="A22" s="3" t="s">
        <v>425</v>
      </c>
    </row>
    <row r="23" spans="1:6">
      <c r="A23" s="4" t="s">
        <v>444</v>
      </c>
      <c r="B23" s="4" t="s">
        <v>445</v>
      </c>
    </row>
    <row r="24" spans="1:6">
      <c r="A24" s="4" t="s">
        <v>446</v>
      </c>
      <c r="B24" s="6" t="n">
        <v>300000</v>
      </c>
    </row>
    <row r="25" spans="1:6">
      <c r="A25" s="4" t="s">
        <v>447</v>
      </c>
    </row>
    <row r="26" spans="1:6">
      <c r="A26" s="3" t="s">
        <v>425</v>
      </c>
    </row>
    <row r="27" spans="1:6">
      <c r="A27" s="4" t="s">
        <v>448</v>
      </c>
      <c r="B27" s="6" t="n">
        <v>0</v>
      </c>
    </row>
    <row r="28" spans="1:6">
      <c r="A28" s="4" t="s">
        <v>449</v>
      </c>
    </row>
    <row r="29" spans="1:6">
      <c r="A29" s="3" t="s">
        <v>425</v>
      </c>
    </row>
    <row r="30" spans="1:6">
      <c r="A30" s="4" t="s">
        <v>450</v>
      </c>
      <c r="F30" s="6" t="n">
        <v>2000000</v>
      </c>
    </row>
    <row r="31" spans="1:6">
      <c r="A31" s="4" t="s">
        <v>426</v>
      </c>
      <c r="B31" s="6" t="n">
        <v>0</v>
      </c>
    </row>
    <row r="32" spans="1:6">
      <c r="A32" s="4" t="s">
        <v>451</v>
      </c>
    </row>
    <row r="33" spans="1:6">
      <c r="A33" s="3" t="s">
        <v>425</v>
      </c>
    </row>
    <row r="34" spans="1:6">
      <c r="A34" s="4" t="s">
        <v>450</v>
      </c>
      <c r="E34" s="6" t="n">
        <v>1400000</v>
      </c>
    </row>
    <row r="35" spans="1:6">
      <c r="A35" s="4" t="s">
        <v>426</v>
      </c>
      <c r="B35" s="6" t="n">
        <v>0</v>
      </c>
    </row>
    <row r="36" spans="1:6">
      <c r="A36" s="4" t="s">
        <v>452</v>
      </c>
    </row>
    <row r="37" spans="1:6">
      <c r="A37" s="3" t="s">
        <v>425</v>
      </c>
    </row>
    <row r="38" spans="1:6">
      <c r="A38" s="4" t="s">
        <v>450</v>
      </c>
      <c r="D38" s="6" t="n">
        <v>1500000</v>
      </c>
    </row>
    <row r="39" spans="1:6">
      <c r="A39" s="4" t="s">
        <v>426</v>
      </c>
      <c r="B39" s="6" t="n">
        <v>455710</v>
      </c>
    </row>
    <row r="40" spans="1:6">
      <c r="A40" s="4" t="s">
        <v>453</v>
      </c>
    </row>
    <row r="41" spans="1:6">
      <c r="A41" s="3" t="s">
        <v>425</v>
      </c>
    </row>
    <row r="42" spans="1:6">
      <c r="A42" s="4" t="s">
        <v>446</v>
      </c>
      <c r="B42" s="6" t="n">
        <v>1150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25"/>
    <col customWidth="1" max="3" min="3" width="14"/>
  </cols>
  <sheetData>
    <row r="1" spans="1:3">
      <c r="A1" s="1" t="s">
        <v>454</v>
      </c>
      <c r="B1" s="2" t="s">
        <v>1</v>
      </c>
    </row>
    <row r="2" spans="1:3">
      <c r="B2" s="2" t="s">
        <v>2</v>
      </c>
      <c r="C2" s="2" t="s">
        <v>30</v>
      </c>
    </row>
    <row r="3" spans="1:3">
      <c r="A3" s="3" t="s">
        <v>181</v>
      </c>
    </row>
    <row r="4" spans="1:3">
      <c r="A4" s="4" t="s">
        <v>455</v>
      </c>
      <c r="B4" s="6" t="n">
        <v>4510107</v>
      </c>
    </row>
    <row r="5" spans="1:3">
      <c r="A5" s="4" t="s">
        <v>456</v>
      </c>
      <c r="B5" s="6" t="n">
        <v>455710</v>
      </c>
    </row>
    <row r="6" spans="1:3">
      <c r="A6" s="4" t="s">
        <v>457</v>
      </c>
      <c r="B6" s="6" t="n">
        <v>-254351</v>
      </c>
      <c r="C6" s="6" t="n">
        <v>-266488</v>
      </c>
    </row>
    <row r="7" spans="1:3">
      <c r="A7" s="4" t="s">
        <v>458</v>
      </c>
      <c r="B7" s="6" t="n">
        <v>-73352</v>
      </c>
    </row>
    <row r="8" spans="1:3">
      <c r="A8" s="4" t="s">
        <v>459</v>
      </c>
      <c r="B8" s="6" t="n">
        <v>-419975</v>
      </c>
    </row>
    <row r="9" spans="1:3">
      <c r="A9" s="4" t="s">
        <v>455</v>
      </c>
      <c r="B9" s="6" t="n">
        <v>4218139</v>
      </c>
      <c r="C9" s="6" t="n">
        <v>4510107</v>
      </c>
    </row>
    <row r="10" spans="1:3">
      <c r="A10" s="4" t="s">
        <v>460</v>
      </c>
      <c r="B10" s="6" t="n">
        <v>4212685</v>
      </c>
    </row>
    <row r="11" spans="1:3">
      <c r="A11" s="4" t="s">
        <v>461</v>
      </c>
      <c r="B11" s="6" t="n">
        <v>3945530</v>
      </c>
    </row>
    <row r="12" spans="1:3">
      <c r="A12" s="4" t="s">
        <v>462</v>
      </c>
      <c r="B12" s="10" t="n">
        <v>3.83</v>
      </c>
    </row>
    <row r="13" spans="1:3">
      <c r="A13" s="4" t="s">
        <v>463</v>
      </c>
      <c r="B13" s="12" t="n">
        <v>2.71</v>
      </c>
    </row>
    <row r="14" spans="1:3">
      <c r="A14" s="4" t="s">
        <v>464</v>
      </c>
      <c r="B14" s="12" t="n">
        <v>1.05</v>
      </c>
    </row>
    <row r="15" spans="1:3">
      <c r="A15" s="4" t="s">
        <v>465</v>
      </c>
      <c r="B15" s="12" t="n">
        <v>2.96</v>
      </c>
    </row>
    <row r="16" spans="1:3">
      <c r="A16" s="4" t="s">
        <v>466</v>
      </c>
      <c r="B16" s="12" t="n">
        <v>5.28</v>
      </c>
    </row>
    <row r="17" spans="1:3">
      <c r="A17" s="4" t="s">
        <v>462</v>
      </c>
      <c r="B17" s="12" t="n">
        <v>3.75</v>
      </c>
      <c r="C17" s="10" t="n">
        <v>3.83</v>
      </c>
    </row>
    <row r="18" spans="1:3">
      <c r="A18" s="4" t="s">
        <v>467</v>
      </c>
      <c r="B18" s="12" t="n">
        <v>3.75</v>
      </c>
    </row>
    <row r="19" spans="1:3">
      <c r="A19" s="4" t="s">
        <v>468</v>
      </c>
      <c r="B19" s="10" t="n">
        <v>3.79</v>
      </c>
    </row>
    <row r="20" spans="1:3">
      <c r="A20" s="4" t="s">
        <v>469</v>
      </c>
      <c r="B20" s="4" t="s">
        <v>428</v>
      </c>
    </row>
    <row r="21" spans="1:3">
      <c r="A21" s="4" t="s">
        <v>470</v>
      </c>
      <c r="B21" s="4" t="s">
        <v>428</v>
      </c>
    </row>
    <row r="22" spans="1:3">
      <c r="A22" s="4" t="s">
        <v>471</v>
      </c>
      <c r="B22" s="4" t="s">
        <v>472</v>
      </c>
    </row>
    <row r="23" spans="1:3">
      <c r="A23" s="4" t="s">
        <v>473</v>
      </c>
      <c r="B23" s="8" t="n">
        <v>186247</v>
      </c>
    </row>
    <row r="24" spans="1:3">
      <c r="A24" s="4" t="s">
        <v>474</v>
      </c>
      <c r="B24" s="6" t="n">
        <v>186247</v>
      </c>
    </row>
    <row r="25" spans="1:3">
      <c r="A25" s="4" t="s">
        <v>475</v>
      </c>
      <c r="B25" s="8" t="n">
        <v>1862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8" t="n">
        <v>606</v>
      </c>
      <c r="C4" s="8" t="n">
        <v>1025</v>
      </c>
    </row>
    <row r="5" spans="1:3">
      <c r="A5" s="4" t="s">
        <v>479</v>
      </c>
    </row>
    <row r="6" spans="1:3">
      <c r="A6" s="3" t="s">
        <v>477</v>
      </c>
    </row>
    <row r="7" spans="1:3">
      <c r="A7" s="4" t="s">
        <v>478</v>
      </c>
      <c r="B7" s="6" t="n">
        <v>51</v>
      </c>
      <c r="C7" s="6" t="n">
        <v>154</v>
      </c>
    </row>
    <row r="8" spans="1:3">
      <c r="A8" s="4" t="s">
        <v>480</v>
      </c>
    </row>
    <row r="9" spans="1:3">
      <c r="A9" s="3" t="s">
        <v>477</v>
      </c>
    </row>
    <row r="10" spans="1:3">
      <c r="A10" s="4" t="s">
        <v>478</v>
      </c>
      <c r="B10" s="6" t="n">
        <v>118</v>
      </c>
      <c r="C10" s="6" t="n">
        <v>262</v>
      </c>
    </row>
    <row r="11" spans="1:3">
      <c r="A11" s="4" t="s">
        <v>481</v>
      </c>
    </row>
    <row r="12" spans="1:3">
      <c r="A12" s="3" t="s">
        <v>477</v>
      </c>
    </row>
    <row r="13" spans="1:3">
      <c r="A13" s="4" t="s">
        <v>478</v>
      </c>
      <c r="B13" s="8" t="n">
        <v>437</v>
      </c>
      <c r="C13" s="8" t="n">
        <v>6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82</v>
      </c>
      <c r="B1" s="2" t="s">
        <v>1</v>
      </c>
    </row>
    <row r="2" spans="1:3">
      <c r="B2" s="2" t="s">
        <v>2</v>
      </c>
      <c r="C2" s="2" t="s">
        <v>30</v>
      </c>
    </row>
    <row r="3" spans="1:3">
      <c r="A3" s="4" t="s">
        <v>483</v>
      </c>
      <c r="B3" s="4" t="s">
        <v>439</v>
      </c>
      <c r="C3" s="4" t="s">
        <v>439</v>
      </c>
    </row>
    <row r="4" spans="1:3">
      <c r="A4" s="4" t="s">
        <v>484</v>
      </c>
      <c r="B4" s="4" t="s">
        <v>485</v>
      </c>
      <c r="C4" s="4" t="s">
        <v>486</v>
      </c>
    </row>
    <row r="5" spans="1:3">
      <c r="A5" s="4" t="s">
        <v>487</v>
      </c>
      <c r="B5" s="4" t="s">
        <v>488</v>
      </c>
      <c r="C5" s="4" t="s">
        <v>489</v>
      </c>
    </row>
    <row r="6" spans="1:3">
      <c r="A6" s="4" t="s">
        <v>490</v>
      </c>
      <c r="B6" s="4" t="s">
        <v>491</v>
      </c>
      <c r="C6" s="4" t="s">
        <v>492</v>
      </c>
    </row>
    <row r="7" spans="1:3">
      <c r="A7" s="4" t="s">
        <v>493</v>
      </c>
      <c r="B7" s="4" t="s">
        <v>494</v>
      </c>
      <c r="C7" s="4" t="s">
        <v>495</v>
      </c>
    </row>
    <row r="8" spans="1:3">
      <c r="A8" s="4" t="s">
        <v>284</v>
      </c>
    </row>
    <row r="9" spans="1:3">
      <c r="A9" s="4" t="s">
        <v>496</v>
      </c>
      <c r="B9" s="4" t="s">
        <v>497</v>
      </c>
      <c r="C9" s="4" t="s">
        <v>498</v>
      </c>
    </row>
    <row r="10" spans="1:3">
      <c r="A10" s="4" t="s">
        <v>289</v>
      </c>
    </row>
    <row r="11" spans="1:3">
      <c r="A11" s="4" t="s">
        <v>496</v>
      </c>
      <c r="B11" s="4" t="s">
        <v>442</v>
      </c>
      <c r="C11" s="4" t="s">
        <v>4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4"/>
    <col customWidth="1" max="5" min="5" width="36"/>
    <col customWidth="1" max="6" min="6" width="29"/>
    <col customWidth="1" max="7" min="7" width="10"/>
  </cols>
  <sheetData>
    <row r="1" spans="1:7">
      <c r="A1" s="1" t="s">
        <v>99</v>
      </c>
      <c r="B1" s="2" t="s">
        <v>100</v>
      </c>
      <c r="C1" s="2" t="s">
        <v>101</v>
      </c>
      <c r="D1" s="2" t="s">
        <v>102</v>
      </c>
      <c r="E1" s="2" t="s">
        <v>103</v>
      </c>
      <c r="F1" s="2" t="s">
        <v>104</v>
      </c>
      <c r="G1" s="2" t="s">
        <v>105</v>
      </c>
    </row>
    <row r="2" spans="1:7">
      <c r="A2" s="4" t="s">
        <v>106</v>
      </c>
      <c r="C2" s="8" t="n">
        <v>24</v>
      </c>
      <c r="D2" s="8" t="n">
        <v>-500</v>
      </c>
      <c r="E2" s="8" t="n">
        <v>226051</v>
      </c>
      <c r="F2" s="8" t="n">
        <v>-201576</v>
      </c>
      <c r="G2" s="8" t="n">
        <v>23999</v>
      </c>
    </row>
    <row r="3" spans="1:7">
      <c r="A3" s="4" t="s">
        <v>107</v>
      </c>
      <c r="B3" s="6" t="n">
        <v>5659</v>
      </c>
      <c r="C3" s="6" t="n">
        <v>23928619</v>
      </c>
      <c r="D3" s="6" t="n">
        <v>-162066</v>
      </c>
    </row>
    <row r="4" spans="1:7">
      <c r="A4" s="4" t="s">
        <v>108</v>
      </c>
      <c r="E4" s="6" t="n">
        <v>275</v>
      </c>
      <c r="G4" s="8" t="n">
        <v>275</v>
      </c>
    </row>
    <row r="5" spans="1:7">
      <c r="A5" s="4" t="s">
        <v>109</v>
      </c>
      <c r="C5" s="6" t="n">
        <v>266488</v>
      </c>
      <c r="G5" s="6" t="n">
        <v>266488</v>
      </c>
    </row>
    <row r="6" spans="1:7">
      <c r="A6" s="4" t="s">
        <v>110</v>
      </c>
      <c r="C6" s="8" t="n">
        <v>1</v>
      </c>
      <c r="E6" s="6" t="n">
        <v>1029</v>
      </c>
      <c r="G6" s="8" t="n">
        <v>1030</v>
      </c>
    </row>
    <row r="7" spans="1:7">
      <c r="A7" s="4" t="s">
        <v>111</v>
      </c>
      <c r="C7" s="6" t="n">
        <v>1000000</v>
      </c>
    </row>
    <row r="8" spans="1:7">
      <c r="A8" s="4" t="s">
        <v>112</v>
      </c>
      <c r="E8" s="6" t="n">
        <v>1025</v>
      </c>
      <c r="G8" s="6" t="n">
        <v>1025</v>
      </c>
    </row>
    <row r="9" spans="1:7">
      <c r="A9" s="4" t="s">
        <v>93</v>
      </c>
      <c r="F9" s="6" t="n">
        <v>-5257</v>
      </c>
      <c r="G9" s="6" t="n">
        <v>-5257</v>
      </c>
    </row>
    <row r="10" spans="1:7">
      <c r="A10" s="4" t="s">
        <v>113</v>
      </c>
      <c r="C10" s="8" t="n">
        <v>25</v>
      </c>
      <c r="D10" s="8" t="n">
        <v>-500</v>
      </c>
      <c r="E10" s="6" t="n">
        <v>228380</v>
      </c>
      <c r="F10" s="6" t="n">
        <v>-206833</v>
      </c>
      <c r="G10" s="6" t="n">
        <v>21072</v>
      </c>
    </row>
    <row r="11" spans="1:7">
      <c r="A11" s="4" t="s">
        <v>114</v>
      </c>
      <c r="B11" s="6" t="n">
        <v>5659</v>
      </c>
      <c r="C11" s="6" t="n">
        <v>25195107</v>
      </c>
      <c r="D11" s="6" t="n">
        <v>-162066</v>
      </c>
    </row>
    <row r="12" spans="1:7">
      <c r="A12" s="4" t="s">
        <v>108</v>
      </c>
      <c r="C12" s="8" t="n">
        <v>1</v>
      </c>
      <c r="E12" s="6" t="n">
        <v>266</v>
      </c>
      <c r="G12" s="8" t="n">
        <v>267</v>
      </c>
    </row>
    <row r="13" spans="1:7">
      <c r="A13" s="4" t="s">
        <v>109</v>
      </c>
      <c r="C13" s="6" t="n">
        <v>254351</v>
      </c>
      <c r="G13" s="6" t="n">
        <v>254351</v>
      </c>
    </row>
    <row r="14" spans="1:7">
      <c r="A14" s="4" t="s">
        <v>115</v>
      </c>
      <c r="C14" s="8" t="n">
        <v>4</v>
      </c>
      <c r="E14" s="6" t="n">
        <v>5562</v>
      </c>
      <c r="G14" s="8" t="n">
        <v>5566</v>
      </c>
    </row>
    <row r="15" spans="1:7">
      <c r="A15" s="4" t="s">
        <v>116</v>
      </c>
      <c r="C15" s="6" t="n">
        <v>4100712</v>
      </c>
    </row>
    <row r="16" spans="1:7">
      <c r="A16" s="4" t="s">
        <v>110</v>
      </c>
      <c r="E16" s="6" t="n">
        <v>606</v>
      </c>
      <c r="G16" s="6" t="n">
        <v>606</v>
      </c>
    </row>
    <row r="17" spans="1:7">
      <c r="A17" s="4" t="s">
        <v>93</v>
      </c>
      <c r="F17" s="6" t="n">
        <v>-4105</v>
      </c>
      <c r="G17" s="6" t="n">
        <v>-4105</v>
      </c>
    </row>
    <row r="18" spans="1:7">
      <c r="A18" s="4" t="s">
        <v>117</v>
      </c>
      <c r="C18" s="8" t="n">
        <v>30</v>
      </c>
      <c r="D18" s="8" t="n">
        <v>-500</v>
      </c>
      <c r="E18" s="8" t="n">
        <v>234814</v>
      </c>
      <c r="F18" s="8" t="n">
        <v>-210938</v>
      </c>
      <c r="G18" s="8" t="n">
        <v>23406</v>
      </c>
    </row>
    <row r="19" spans="1:7">
      <c r="A19" s="4" t="s">
        <v>118</v>
      </c>
      <c r="B19" s="6" t="n">
        <v>5659</v>
      </c>
      <c r="C19" s="6" t="n">
        <v>29550170</v>
      </c>
      <c r="D19" s="6" t="n">
        <v>-1620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2"/>
    <col customWidth="1" max="5" min="5" width="40"/>
    <col customWidth="1" max="6" min="6" width="29"/>
    <col customWidth="1" max="7" min="7" width="21"/>
  </cols>
  <sheetData>
    <row r="1" spans="1:7">
      <c r="A1" s="1" t="s">
        <v>499</v>
      </c>
      <c r="B1" s="2" t="s">
        <v>500</v>
      </c>
      <c r="C1" s="2" t="s">
        <v>501</v>
      </c>
      <c r="D1" s="2" t="s">
        <v>502</v>
      </c>
      <c r="E1" s="2" t="s">
        <v>503</v>
      </c>
      <c r="F1" s="2" t="s">
        <v>504</v>
      </c>
      <c r="G1" s="2" t="s">
        <v>505</v>
      </c>
    </row>
    <row r="2" spans="1:7">
      <c r="A2" s="3" t="s">
        <v>506</v>
      </c>
    </row>
    <row r="3" spans="1:7">
      <c r="A3" s="4" t="s">
        <v>507</v>
      </c>
      <c r="E3" s="8" t="n">
        <v>900000</v>
      </c>
      <c r="F3" s="8" t="n">
        <v>1100000</v>
      </c>
    </row>
    <row r="4" spans="1:7">
      <c r="A4" s="4" t="s">
        <v>508</v>
      </c>
      <c r="E4" s="6" t="n">
        <v>900000</v>
      </c>
    </row>
    <row r="5" spans="1:7">
      <c r="A5" s="4" t="s">
        <v>509</v>
      </c>
      <c r="E5" s="6" t="n">
        <v>900000</v>
      </c>
    </row>
    <row r="6" spans="1:7">
      <c r="A6" s="4" t="s">
        <v>510</v>
      </c>
      <c r="E6" s="6" t="n">
        <v>900000</v>
      </c>
    </row>
    <row r="7" spans="1:7">
      <c r="A7" s="4" t="s">
        <v>511</v>
      </c>
      <c r="E7" s="6" t="n">
        <v>400000</v>
      </c>
    </row>
    <row r="8" spans="1:7">
      <c r="A8" s="4" t="s">
        <v>512</v>
      </c>
      <c r="E8" s="8" t="n">
        <v>100000</v>
      </c>
    </row>
    <row r="9" spans="1:7">
      <c r="A9" s="4" t="s">
        <v>513</v>
      </c>
      <c r="E9" s="4" t="s">
        <v>514</v>
      </c>
    </row>
    <row r="10" spans="1:7">
      <c r="A10" s="4" t="s">
        <v>515</v>
      </c>
      <c r="E10" s="8" t="n">
        <v>0</v>
      </c>
      <c r="F10" s="8" t="n">
        <v>72000</v>
      </c>
    </row>
    <row r="11" spans="1:7">
      <c r="A11" s="4" t="s">
        <v>516</v>
      </c>
      <c r="E11" s="6" t="n">
        <v>455710</v>
      </c>
    </row>
    <row r="12" spans="1:7">
      <c r="A12" s="4" t="s">
        <v>517</v>
      </c>
      <c r="E12" s="8" t="n">
        <v>300000</v>
      </c>
    </row>
    <row r="13" spans="1:7">
      <c r="A13" s="4" t="s">
        <v>518</v>
      </c>
      <c r="D13" s="6" t="n">
        <v>3</v>
      </c>
    </row>
    <row r="14" spans="1:7">
      <c r="A14" s="4" t="s">
        <v>519</v>
      </c>
      <c r="F14" s="6" t="n">
        <v>2</v>
      </c>
    </row>
    <row r="15" spans="1:7">
      <c r="A15" s="4" t="s">
        <v>520</v>
      </c>
    </row>
    <row r="16" spans="1:7">
      <c r="A16" s="3" t="s">
        <v>506</v>
      </c>
    </row>
    <row r="17" spans="1:7">
      <c r="A17" s="4" t="s">
        <v>521</v>
      </c>
      <c r="E17" s="8" t="n">
        <v>345000</v>
      </c>
    </row>
    <row r="18" spans="1:7">
      <c r="A18" s="4" t="s">
        <v>522</v>
      </c>
      <c r="E18" s="4" t="s">
        <v>523</v>
      </c>
    </row>
    <row r="19" spans="1:7">
      <c r="A19" s="4" t="s">
        <v>516</v>
      </c>
      <c r="E19" s="6" t="n">
        <v>75000</v>
      </c>
    </row>
    <row r="20" spans="1:7">
      <c r="A20" s="4" t="s">
        <v>524</v>
      </c>
      <c r="E20" s="10" t="n">
        <v>2.5</v>
      </c>
    </row>
    <row r="21" spans="1:7">
      <c r="A21" s="4" t="s">
        <v>525</v>
      </c>
      <c r="E21" s="4" t="s">
        <v>442</v>
      </c>
    </row>
    <row r="22" spans="1:7">
      <c r="A22" s="4" t="s">
        <v>526</v>
      </c>
      <c r="E22" s="4" t="s">
        <v>527</v>
      </c>
    </row>
    <row r="23" spans="1:7">
      <c r="A23" s="4" t="s">
        <v>528</v>
      </c>
      <c r="E23" s="8" t="n">
        <v>13000</v>
      </c>
    </row>
    <row r="24" spans="1:7">
      <c r="A24" s="4" t="s">
        <v>529</v>
      </c>
      <c r="E24" s="4" t="s">
        <v>286</v>
      </c>
    </row>
    <row r="25" spans="1:7">
      <c r="A25" s="4" t="s">
        <v>530</v>
      </c>
    </row>
    <row r="26" spans="1:7">
      <c r="A26" s="3" t="s">
        <v>506</v>
      </c>
    </row>
    <row r="27" spans="1:7">
      <c r="A27" s="4" t="s">
        <v>529</v>
      </c>
      <c r="E27" s="4" t="s">
        <v>286</v>
      </c>
    </row>
    <row r="28" spans="1:7">
      <c r="A28" s="4" t="s">
        <v>531</v>
      </c>
      <c r="E28" s="8" t="n">
        <v>103000</v>
      </c>
    </row>
    <row r="29" spans="1:7">
      <c r="A29" s="4" t="s">
        <v>532</v>
      </c>
    </row>
    <row r="30" spans="1:7">
      <c r="A30" s="3" t="s">
        <v>506</v>
      </c>
    </row>
    <row r="31" spans="1:7">
      <c r="A31" s="4" t="s">
        <v>521</v>
      </c>
      <c r="F31" s="8" t="n">
        <v>292000</v>
      </c>
    </row>
    <row r="32" spans="1:7">
      <c r="A32" s="4" t="s">
        <v>517</v>
      </c>
      <c r="F32" s="8" t="n">
        <v>50000</v>
      </c>
    </row>
    <row r="33" spans="1:7">
      <c r="A33" s="4" t="s">
        <v>533</v>
      </c>
    </row>
    <row r="34" spans="1:7">
      <c r="A34" s="3" t="s">
        <v>506</v>
      </c>
    </row>
    <row r="35" spans="1:7">
      <c r="A35" s="4" t="s">
        <v>534</v>
      </c>
      <c r="C35" s="8" t="n">
        <v>389000</v>
      </c>
    </row>
    <row r="36" spans="1:7">
      <c r="A36" s="4" t="s">
        <v>535</v>
      </c>
      <c r="G36" s="8" t="n">
        <v>3500000</v>
      </c>
    </row>
    <row r="37" spans="1:7">
      <c r="A37" s="4" t="s">
        <v>536</v>
      </c>
    </row>
    <row r="38" spans="1:7">
      <c r="A38" s="3" t="s">
        <v>506</v>
      </c>
    </row>
    <row r="39" spans="1:7">
      <c r="A39" s="4" t="s">
        <v>531</v>
      </c>
      <c r="B39" s="8" t="n">
        <v>168000</v>
      </c>
    </row>
    <row r="40" spans="1:7">
      <c r="A40" s="4" t="s">
        <v>537</v>
      </c>
    </row>
    <row r="41" spans="1:7">
      <c r="A41" s="3" t="s">
        <v>506</v>
      </c>
    </row>
    <row r="42" spans="1:7">
      <c r="A42" s="4" t="s">
        <v>538</v>
      </c>
      <c r="E42" s="6" t="n">
        <v>37000</v>
      </c>
    </row>
    <row r="43" spans="1:7">
      <c r="A43" s="4" t="s">
        <v>539</v>
      </c>
      <c r="E43" s="4" t="s">
        <v>540</v>
      </c>
    </row>
    <row r="44" spans="1:7">
      <c r="A44" s="4" t="s">
        <v>541</v>
      </c>
    </row>
    <row r="45" spans="1:7">
      <c r="A45" s="3" t="s">
        <v>506</v>
      </c>
    </row>
    <row r="46" spans="1:7">
      <c r="A46" s="4" t="s">
        <v>538</v>
      </c>
      <c r="E46" s="6" t="n">
        <v>2000</v>
      </c>
    </row>
    <row r="47" spans="1:7">
      <c r="A47" s="4" t="s">
        <v>539</v>
      </c>
      <c r="E47" s="4" t="s">
        <v>542</v>
      </c>
    </row>
    <row r="48" spans="1:7">
      <c r="A48" s="4" t="s">
        <v>543</v>
      </c>
    </row>
    <row r="49" spans="1:7">
      <c r="A49" s="3" t="s">
        <v>506</v>
      </c>
    </row>
    <row r="50" spans="1:7">
      <c r="A50" s="4" t="s">
        <v>538</v>
      </c>
      <c r="E50" s="6" t="n">
        <v>1800</v>
      </c>
    </row>
    <row r="51" spans="1:7">
      <c r="A51" s="4" t="s">
        <v>539</v>
      </c>
      <c r="E51" s="4" t="s">
        <v>5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4</v>
      </c>
      <c r="B1" s="2" t="s">
        <v>1</v>
      </c>
    </row>
    <row r="2" spans="1:3">
      <c r="B2" s="2" t="s">
        <v>2</v>
      </c>
      <c r="C2" s="2" t="s">
        <v>30</v>
      </c>
    </row>
    <row r="3" spans="1:3">
      <c r="A3" s="4" t="s">
        <v>545</v>
      </c>
    </row>
    <row r="4" spans="1:3">
      <c r="A4" s="3" t="s">
        <v>546</v>
      </c>
    </row>
    <row r="5" spans="1:3">
      <c r="A5" s="4" t="s">
        <v>547</v>
      </c>
      <c r="B5" s="6" t="n">
        <v>2</v>
      </c>
    </row>
    <row r="6" spans="1:3">
      <c r="A6" s="4" t="s">
        <v>548</v>
      </c>
    </row>
    <row r="7" spans="1:3">
      <c r="A7" s="3" t="s">
        <v>546</v>
      </c>
    </row>
    <row r="8" spans="1:3">
      <c r="A8" s="4" t="s">
        <v>547</v>
      </c>
      <c r="C8" s="6" t="n">
        <v>0</v>
      </c>
    </row>
    <row r="9" spans="1:3">
      <c r="A9" s="4" t="s">
        <v>549</v>
      </c>
      <c r="C9" s="4" t="s">
        <v>550</v>
      </c>
    </row>
    <row r="10" spans="1:3">
      <c r="A10" s="4" t="s">
        <v>551</v>
      </c>
    </row>
    <row r="11" spans="1:3">
      <c r="A11" s="3" t="s">
        <v>546</v>
      </c>
    </row>
    <row r="12" spans="1:3">
      <c r="A12" s="4" t="s">
        <v>549</v>
      </c>
      <c r="B12" s="4" t="s">
        <v>552</v>
      </c>
    </row>
    <row r="13" spans="1:3">
      <c r="A13" s="4" t="s">
        <v>553</v>
      </c>
    </row>
    <row r="14" spans="1:3">
      <c r="A14" s="3" t="s">
        <v>546</v>
      </c>
    </row>
    <row r="15" spans="1:3">
      <c r="A15" s="4" t="s">
        <v>549</v>
      </c>
      <c r="B15" s="4" t="s">
        <v>321</v>
      </c>
    </row>
    <row r="16" spans="1:3">
      <c r="A16" s="4" t="s">
        <v>554</v>
      </c>
    </row>
    <row r="17" spans="1:3">
      <c r="A17" s="3" t="s">
        <v>546</v>
      </c>
    </row>
    <row r="18" spans="1:3">
      <c r="A18" s="4" t="s">
        <v>547</v>
      </c>
      <c r="B18" s="6" t="n">
        <v>10</v>
      </c>
      <c r="C18" s="6" t="n">
        <v>10</v>
      </c>
    </row>
    <row r="19" spans="1:3">
      <c r="A19" s="4" t="s">
        <v>549</v>
      </c>
      <c r="B19" s="4" t="s">
        <v>555</v>
      </c>
      <c r="C19" s="4" t="s">
        <v>556</v>
      </c>
    </row>
    <row r="20" spans="1:3">
      <c r="A20" s="4" t="s">
        <v>557</v>
      </c>
    </row>
    <row r="21" spans="1:3">
      <c r="A21" s="3" t="s">
        <v>546</v>
      </c>
    </row>
    <row r="22" spans="1:3">
      <c r="A22" s="4" t="s">
        <v>547</v>
      </c>
      <c r="B22" s="6" t="n">
        <v>1</v>
      </c>
    </row>
    <row r="23" spans="1:3">
      <c r="A23" s="4" t="s">
        <v>549</v>
      </c>
      <c r="B23" s="4" t="s">
        <v>558</v>
      </c>
    </row>
    <row r="24" spans="1:3">
      <c r="A24" s="4" t="s">
        <v>559</v>
      </c>
    </row>
    <row r="25" spans="1:3">
      <c r="A25" s="3" t="s">
        <v>546</v>
      </c>
    </row>
    <row r="26" spans="1:3">
      <c r="A26" s="4" t="s">
        <v>547</v>
      </c>
      <c r="C26" s="6" t="n">
        <v>3</v>
      </c>
    </row>
    <row r="27" spans="1:3">
      <c r="A27" s="4" t="s">
        <v>549</v>
      </c>
      <c r="C27" s="4" t="s">
        <v>5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1</v>
      </c>
      <c r="B1" s="2" t="s">
        <v>362</v>
      </c>
      <c r="J1" s="2" t="s">
        <v>1</v>
      </c>
    </row>
    <row r="2" spans="1:11">
      <c r="B2" s="2" t="s">
        <v>2</v>
      </c>
      <c r="C2" s="2" t="s">
        <v>363</v>
      </c>
      <c r="D2" s="2" t="s">
        <v>4</v>
      </c>
      <c r="E2" s="2" t="s">
        <v>364</v>
      </c>
      <c r="F2" s="2" t="s">
        <v>30</v>
      </c>
      <c r="G2" s="2" t="s">
        <v>365</v>
      </c>
      <c r="H2" s="2" t="s">
        <v>366</v>
      </c>
      <c r="I2" s="2" t="s">
        <v>367</v>
      </c>
      <c r="J2" s="2" t="s">
        <v>2</v>
      </c>
      <c r="K2" s="2" t="s">
        <v>30</v>
      </c>
    </row>
    <row r="3" spans="1:11">
      <c r="A3" s="3" t="s">
        <v>546</v>
      </c>
    </row>
    <row r="4" spans="1:11">
      <c r="A4" s="4" t="s">
        <v>562</v>
      </c>
      <c r="B4" s="8" t="n">
        <v>6714</v>
      </c>
      <c r="C4" s="8" t="n">
        <v>5405</v>
      </c>
      <c r="D4" s="8" t="n">
        <v>7034</v>
      </c>
      <c r="E4" s="8" t="n">
        <v>5989</v>
      </c>
      <c r="F4" s="8" t="n">
        <v>6720</v>
      </c>
      <c r="G4" s="8" t="n">
        <v>5699</v>
      </c>
      <c r="H4" s="8" t="n">
        <v>7018</v>
      </c>
      <c r="I4" s="8" t="n">
        <v>6278</v>
      </c>
      <c r="J4" s="8" t="n">
        <v>25142</v>
      </c>
      <c r="K4" s="8" t="n">
        <v>25715</v>
      </c>
    </row>
    <row r="5" spans="1:11">
      <c r="A5" s="4" t="s">
        <v>563</v>
      </c>
    </row>
    <row r="6" spans="1:11">
      <c r="A6" s="3" t="s">
        <v>546</v>
      </c>
    </row>
    <row r="7" spans="1:11">
      <c r="A7" s="4" t="s">
        <v>562</v>
      </c>
      <c r="J7" s="6" t="n">
        <v>25142</v>
      </c>
      <c r="K7" s="6" t="n">
        <v>25715</v>
      </c>
    </row>
    <row r="8" spans="1:11">
      <c r="A8" s="4" t="s">
        <v>564</v>
      </c>
    </row>
    <row r="9" spans="1:11">
      <c r="A9" s="3" t="s">
        <v>546</v>
      </c>
    </row>
    <row r="10" spans="1:11">
      <c r="A10" s="4" t="s">
        <v>562</v>
      </c>
      <c r="J10" s="6" t="n">
        <v>16182</v>
      </c>
      <c r="K10" s="6" t="n">
        <v>13560</v>
      </c>
    </row>
    <row r="11" spans="1:11">
      <c r="A11" s="4" t="s">
        <v>565</v>
      </c>
    </row>
    <row r="12" spans="1:11">
      <c r="A12" s="3" t="s">
        <v>546</v>
      </c>
    </row>
    <row r="13" spans="1:11">
      <c r="A13" s="4" t="s">
        <v>562</v>
      </c>
      <c r="J13" s="6" t="n">
        <v>6950</v>
      </c>
      <c r="K13" s="6" t="n">
        <v>9246</v>
      </c>
    </row>
    <row r="14" spans="1:11">
      <c r="A14" s="4" t="s">
        <v>566</v>
      </c>
    </row>
    <row r="15" spans="1:11">
      <c r="A15" s="3" t="s">
        <v>546</v>
      </c>
    </row>
    <row r="16" spans="1:11">
      <c r="A16" s="4" t="s">
        <v>562</v>
      </c>
      <c r="J16" s="8" t="n">
        <v>2010</v>
      </c>
      <c r="K16" s="8" t="n">
        <v>2909</v>
      </c>
    </row>
    <row r="17" spans="1:11">
      <c r="A17" s="4" t="s">
        <v>567</v>
      </c>
    </row>
    <row r="18" spans="1:11">
      <c r="A18" s="3" t="s">
        <v>546</v>
      </c>
    </row>
    <row r="19" spans="1:11">
      <c r="A19" s="4" t="s">
        <v>549</v>
      </c>
      <c r="J19" s="4" t="s">
        <v>568</v>
      </c>
      <c r="K19" s="4" t="s">
        <v>569</v>
      </c>
    </row>
    <row r="20" spans="1:11">
      <c r="A20" s="4" t="s">
        <v>570</v>
      </c>
    </row>
    <row r="21" spans="1:11">
      <c r="A21" s="3" t="s">
        <v>546</v>
      </c>
    </row>
    <row r="22" spans="1:11">
      <c r="A22" s="4" t="s">
        <v>549</v>
      </c>
      <c r="J22" s="4" t="s">
        <v>571</v>
      </c>
      <c r="K22" s="4" t="s">
        <v>572</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3</v>
      </c>
      <c r="B1" s="2" t="s">
        <v>362</v>
      </c>
      <c r="J1" s="2" t="s">
        <v>1</v>
      </c>
    </row>
    <row r="2" spans="1:11">
      <c r="B2" s="2" t="s">
        <v>2</v>
      </c>
      <c r="C2" s="2" t="s">
        <v>363</v>
      </c>
      <c r="D2" s="2" t="s">
        <v>4</v>
      </c>
      <c r="E2" s="2" t="s">
        <v>364</v>
      </c>
      <c r="F2" s="2" t="s">
        <v>30</v>
      </c>
      <c r="G2" s="2" t="s">
        <v>365</v>
      </c>
      <c r="H2" s="2" t="s">
        <v>366</v>
      </c>
      <c r="I2" s="2" t="s">
        <v>367</v>
      </c>
      <c r="J2" s="2" t="s">
        <v>2</v>
      </c>
      <c r="K2" s="2" t="s">
        <v>30</v>
      </c>
    </row>
    <row r="3" spans="1:11">
      <c r="A3" s="3" t="s">
        <v>190</v>
      </c>
    </row>
    <row r="4" spans="1:11">
      <c r="A4" s="4" t="s">
        <v>562</v>
      </c>
      <c r="B4" s="8" t="n">
        <v>6714</v>
      </c>
      <c r="C4" s="8" t="n">
        <v>5405</v>
      </c>
      <c r="D4" s="8" t="n">
        <v>7034</v>
      </c>
      <c r="E4" s="8" t="n">
        <v>5989</v>
      </c>
      <c r="F4" s="8" t="n">
        <v>6720</v>
      </c>
      <c r="G4" s="8" t="n">
        <v>5699</v>
      </c>
      <c r="H4" s="8" t="n">
        <v>7018</v>
      </c>
      <c r="I4" s="8" t="n">
        <v>6278</v>
      </c>
      <c r="J4" s="8" t="n">
        <v>25142</v>
      </c>
      <c r="K4" s="8" t="n">
        <v>25715</v>
      </c>
    </row>
    <row r="5" spans="1:11">
      <c r="A5" s="4" t="s">
        <v>81</v>
      </c>
      <c r="B5" s="6" t="n">
        <v>904</v>
      </c>
      <c r="C5" s="6" t="n">
        <v>1106</v>
      </c>
      <c r="D5" s="6" t="n">
        <v>2608</v>
      </c>
      <c r="E5" s="6" t="n">
        <v>2360</v>
      </c>
      <c r="F5" s="6" t="n">
        <v>1539</v>
      </c>
      <c r="G5" s="6" t="n">
        <v>1745</v>
      </c>
      <c r="H5" s="6" t="n">
        <v>2169</v>
      </c>
      <c r="I5" s="6" t="n">
        <v>1931</v>
      </c>
      <c r="J5" s="6" t="n">
        <v>6978</v>
      </c>
      <c r="K5" s="6" t="n">
        <v>7385</v>
      </c>
    </row>
    <row r="6" spans="1:11">
      <c r="A6" s="4" t="s">
        <v>574</v>
      </c>
      <c r="B6" s="6" t="n">
        <v>-2125</v>
      </c>
      <c r="C6" s="6" t="n">
        <v>-2234</v>
      </c>
      <c r="D6" s="6" t="n">
        <v>-66</v>
      </c>
      <c r="E6" s="6" t="n">
        <v>320</v>
      </c>
      <c r="F6" s="6" t="n">
        <v>-1556</v>
      </c>
      <c r="G6" s="6" t="n">
        <v>-1036</v>
      </c>
      <c r="H6" s="6" t="n">
        <v>-1047</v>
      </c>
      <c r="I6" s="6" t="n">
        <v>-1618</v>
      </c>
      <c r="J6" s="6" t="n">
        <v>-4105</v>
      </c>
      <c r="K6" s="6" t="n">
        <v>-5257</v>
      </c>
    </row>
    <row r="7" spans="1:11">
      <c r="A7" s="4" t="s">
        <v>575</v>
      </c>
      <c r="B7" s="8" t="n">
        <v>-2125</v>
      </c>
      <c r="C7" s="8" t="n">
        <v>-2234</v>
      </c>
      <c r="D7" s="8" t="n">
        <v>-66</v>
      </c>
      <c r="E7" s="8" t="n">
        <v>320</v>
      </c>
      <c r="F7" s="8" t="n">
        <v>-1556</v>
      </c>
      <c r="G7" s="8" t="n">
        <v>-1036</v>
      </c>
      <c r="H7" s="8" t="n">
        <v>-1047</v>
      </c>
      <c r="I7" s="8" t="n">
        <v>-1618</v>
      </c>
      <c r="J7" s="8" t="n">
        <v>-4105</v>
      </c>
      <c r="K7" s="8" t="n">
        <v>-5257</v>
      </c>
    </row>
    <row r="8" spans="1:11">
      <c r="A8" s="4" t="s">
        <v>576</v>
      </c>
      <c r="B8" s="10" t="n">
        <v>-0.08</v>
      </c>
      <c r="C8" s="10" t="n">
        <v>-0.09</v>
      </c>
      <c r="E8" s="10" t="n">
        <v>0.01</v>
      </c>
      <c r="F8" s="10" t="n">
        <v>-0.07000000000000001</v>
      </c>
      <c r="G8" s="10" t="n">
        <v>-0.04</v>
      </c>
      <c r="H8" s="10" t="n">
        <v>-0.04</v>
      </c>
      <c r="I8" s="10" t="n">
        <v>-0.07000000000000001</v>
      </c>
      <c r="J8" s="10" t="n">
        <v>-0.16</v>
      </c>
      <c r="K8" s="10" t="n">
        <v>-0.22</v>
      </c>
    </row>
    <row r="9" spans="1:11">
      <c r="A9" s="4" t="s">
        <v>577</v>
      </c>
      <c r="B9" s="10" t="n">
        <v>-0.08</v>
      </c>
      <c r="C9" s="10" t="n">
        <v>-0.09</v>
      </c>
      <c r="E9" s="10" t="n">
        <v>0.01</v>
      </c>
      <c r="F9" s="10" t="n">
        <v>-0.07000000000000001</v>
      </c>
      <c r="G9" s="10" t="n">
        <v>-0.04</v>
      </c>
      <c r="H9" s="10" t="n">
        <v>-0.04</v>
      </c>
      <c r="I9" s="10" t="n">
        <v>-0.07000000000000001</v>
      </c>
      <c r="J9" s="10" t="n">
        <v>-0.16</v>
      </c>
      <c r="K9" s="10" t="n">
        <v>-0.22</v>
      </c>
    </row>
    <row r="10" spans="1:11">
      <c r="A10" s="4" t="s">
        <v>578</v>
      </c>
      <c r="B10" s="6" t="n">
        <v>25712562</v>
      </c>
      <c r="C10" s="6" t="n">
        <v>25287849</v>
      </c>
      <c r="D10" s="6" t="n">
        <v>25142371</v>
      </c>
      <c r="E10" s="6" t="n">
        <v>25041380</v>
      </c>
      <c r="F10" s="6" t="n">
        <v>24943181</v>
      </c>
      <c r="G10" s="6" t="n">
        <v>24842945</v>
      </c>
      <c r="H10" s="6" t="n">
        <v>23940800</v>
      </c>
      <c r="I10" s="6" t="n">
        <v>23778110</v>
      </c>
      <c r="J10" s="6" t="n">
        <v>25296040</v>
      </c>
      <c r="K10" s="6" t="n">
        <v>24376259</v>
      </c>
    </row>
    <row r="11" spans="1:11">
      <c r="A11" s="4" t="s">
        <v>579</v>
      </c>
      <c r="B11" s="6" t="n">
        <v>25712562</v>
      </c>
      <c r="C11" s="6" t="n">
        <v>25287849</v>
      </c>
      <c r="D11" s="6" t="n">
        <v>25142371</v>
      </c>
      <c r="E11" s="6" t="n">
        <v>25747631</v>
      </c>
      <c r="F11" s="6" t="n">
        <v>24943181</v>
      </c>
      <c r="G11" s="6" t="n">
        <v>24842945</v>
      </c>
      <c r="H11" s="6" t="n">
        <v>23940800</v>
      </c>
      <c r="I11" s="6" t="n">
        <v>23778110</v>
      </c>
      <c r="J11" s="6" t="n">
        <v>25296040</v>
      </c>
      <c r="K11" s="6" t="n">
        <v>2437625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93</v>
      </c>
      <c r="B4" s="8" t="n">
        <v>-4105</v>
      </c>
      <c r="C4" s="8" t="n">
        <v>-5257</v>
      </c>
    </row>
    <row r="5" spans="1:3">
      <c r="A5" s="3" t="s">
        <v>121</v>
      </c>
    </row>
    <row r="6" spans="1:3">
      <c r="A6" s="4" t="s">
        <v>122</v>
      </c>
      <c r="B6" s="6" t="n">
        <v>1530</v>
      </c>
      <c r="C6" s="6" t="n">
        <v>1181</v>
      </c>
    </row>
    <row r="7" spans="1:3">
      <c r="A7" s="4" t="s">
        <v>123</v>
      </c>
      <c r="B7" s="6" t="n">
        <v>-543</v>
      </c>
      <c r="C7" s="6" t="n">
        <v>582</v>
      </c>
    </row>
    <row r="8" spans="1:3">
      <c r="A8" s="4" t="s">
        <v>124</v>
      </c>
      <c r="B8" s="6" t="n">
        <v>1253</v>
      </c>
      <c r="C8" s="6" t="n">
        <v>202</v>
      </c>
    </row>
    <row r="9" spans="1:3">
      <c r="A9" s="4" t="s">
        <v>110</v>
      </c>
      <c r="B9" s="6" t="n">
        <v>606</v>
      </c>
      <c r="C9" s="6" t="n">
        <v>1025</v>
      </c>
    </row>
    <row r="10" spans="1:3">
      <c r="A10" s="4" t="s">
        <v>125</v>
      </c>
      <c r="B10" s="6" t="n">
        <v>12</v>
      </c>
      <c r="C10" s="6" t="n">
        <v>8</v>
      </c>
    </row>
    <row r="11" spans="1:3">
      <c r="A11" s="3" t="s">
        <v>126</v>
      </c>
    </row>
    <row r="12" spans="1:3">
      <c r="A12" s="4" t="s">
        <v>127</v>
      </c>
      <c r="B12" s="6" t="n">
        <v>-87</v>
      </c>
      <c r="C12" s="6" t="n">
        <v>-141</v>
      </c>
    </row>
    <row r="13" spans="1:3">
      <c r="A13" s="4" t="s">
        <v>35</v>
      </c>
      <c r="B13" s="6" t="n">
        <v>-279</v>
      </c>
      <c r="C13" s="6" t="n">
        <v>-166</v>
      </c>
    </row>
    <row r="14" spans="1:3">
      <c r="A14" s="4" t="s">
        <v>36</v>
      </c>
      <c r="B14" s="6" t="n">
        <v>-567</v>
      </c>
      <c r="C14" s="6" t="n">
        <v>-1355</v>
      </c>
    </row>
    <row r="15" spans="1:3">
      <c r="A15" s="4" t="s">
        <v>37</v>
      </c>
      <c r="B15" s="6" t="n">
        <v>155</v>
      </c>
      <c r="C15" s="6" t="n">
        <v>8</v>
      </c>
    </row>
    <row r="16" spans="1:3">
      <c r="A16" s="4" t="s">
        <v>128</v>
      </c>
      <c r="B16" s="6" t="n">
        <v>-18</v>
      </c>
      <c r="C16" s="6" t="n">
        <v>-81</v>
      </c>
    </row>
    <row r="17" spans="1:3">
      <c r="A17" s="4" t="s">
        <v>47</v>
      </c>
      <c r="B17" s="6" t="n">
        <v>-251</v>
      </c>
      <c r="C17" s="6" t="n">
        <v>265</v>
      </c>
    </row>
    <row r="18" spans="1:3">
      <c r="A18" s="4" t="s">
        <v>129</v>
      </c>
      <c r="B18" s="6" t="n">
        <v>1033</v>
      </c>
      <c r="C18" s="6" t="n">
        <v>-957</v>
      </c>
    </row>
    <row r="19" spans="1:3">
      <c r="A19" s="4" t="s">
        <v>130</v>
      </c>
      <c r="B19" s="6" t="n">
        <v>-1261</v>
      </c>
      <c r="C19" s="6" t="n">
        <v>-4686</v>
      </c>
    </row>
    <row r="20" spans="1:3">
      <c r="A20" s="3" t="s">
        <v>131</v>
      </c>
    </row>
    <row r="21" spans="1:3">
      <c r="A21" s="4" t="s">
        <v>132</v>
      </c>
      <c r="B21" s="6" t="n">
        <v>-1189</v>
      </c>
      <c r="C21" s="6" t="n">
        <v>-1479</v>
      </c>
    </row>
    <row r="22" spans="1:3">
      <c r="A22" s="4" t="s">
        <v>133</v>
      </c>
      <c r="C22" s="6" t="n">
        <v>8</v>
      </c>
    </row>
    <row r="23" spans="1:3">
      <c r="A23" s="4" t="s">
        <v>134</v>
      </c>
      <c r="C23" s="6" t="n">
        <v>-140</v>
      </c>
    </row>
    <row r="24" spans="1:3">
      <c r="A24" s="4" t="s">
        <v>135</v>
      </c>
      <c r="B24" s="6" t="n">
        <v>750</v>
      </c>
      <c r="C24" s="6" t="n">
        <v>8250</v>
      </c>
    </row>
    <row r="25" spans="1:3">
      <c r="A25" s="4" t="s">
        <v>136</v>
      </c>
      <c r="C25" s="6" t="n">
        <v>-2000</v>
      </c>
    </row>
    <row r="26" spans="1:3">
      <c r="A26" s="4" t="s">
        <v>137</v>
      </c>
      <c r="B26" s="6" t="n">
        <v>-439</v>
      </c>
      <c r="C26" s="6" t="n">
        <v>4639</v>
      </c>
    </row>
    <row r="27" spans="1:3">
      <c r="A27" s="3" t="s">
        <v>138</v>
      </c>
    </row>
    <row r="28" spans="1:3">
      <c r="A28" s="4" t="s">
        <v>139</v>
      </c>
      <c r="B28" s="6" t="n">
        <v>5566</v>
      </c>
    </row>
    <row r="29" spans="1:3">
      <c r="A29" s="4" t="s">
        <v>140</v>
      </c>
      <c r="B29" s="6" t="n">
        <v>267</v>
      </c>
      <c r="C29" s="6" t="n">
        <v>1305</v>
      </c>
    </row>
    <row r="30" spans="1:3">
      <c r="A30" s="4" t="s">
        <v>141</v>
      </c>
      <c r="B30" s="6" t="n">
        <v>-150</v>
      </c>
    </row>
    <row r="31" spans="1:3">
      <c r="A31" s="4" t="s">
        <v>142</v>
      </c>
      <c r="B31" s="6" t="n">
        <v>5683</v>
      </c>
      <c r="C31" s="6" t="n">
        <v>1305</v>
      </c>
    </row>
    <row r="32" spans="1:3">
      <c r="A32" s="4" t="s">
        <v>143</v>
      </c>
      <c r="B32" s="6" t="n">
        <v>3983</v>
      </c>
      <c r="C32" s="6" t="n">
        <v>1258</v>
      </c>
    </row>
    <row r="33" spans="1:3">
      <c r="A33" s="4" t="s">
        <v>144</v>
      </c>
      <c r="B33" s="6" t="n">
        <v>5290</v>
      </c>
      <c r="C33" s="6" t="n">
        <v>4032</v>
      </c>
    </row>
    <row r="34" spans="1:3">
      <c r="A34" s="4" t="s">
        <v>145</v>
      </c>
      <c r="B34" s="6" t="n">
        <v>9273</v>
      </c>
      <c r="C34" s="6" t="n">
        <v>5290</v>
      </c>
    </row>
    <row r="35" spans="1:3">
      <c r="A35" s="4" t="s">
        <v>146</v>
      </c>
      <c r="B35" s="6" t="n">
        <v>13</v>
      </c>
    </row>
    <row r="36" spans="1:3">
      <c r="A36" s="3" t="s">
        <v>147</v>
      </c>
    </row>
    <row r="37" spans="1:3">
      <c r="A37" s="4" t="s">
        <v>148</v>
      </c>
      <c r="C37" s="6" t="n">
        <v>150</v>
      </c>
    </row>
    <row r="38" spans="1:3">
      <c r="A38" s="4" t="s">
        <v>149</v>
      </c>
      <c r="B38" s="8" t="n">
        <v>8</v>
      </c>
      <c r="C38" s="8"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50</v>
      </c>
      <c r="B1" s="2" t="s">
        <v>1</v>
      </c>
    </row>
    <row r="2" spans="1:3">
      <c r="B2" s="2" t="s">
        <v>2</v>
      </c>
      <c r="C2" s="2" t="s">
        <v>30</v>
      </c>
    </row>
    <row r="3" spans="1:3">
      <c r="A3" s="3" t="s">
        <v>151</v>
      </c>
    </row>
    <row r="4" spans="1:3">
      <c r="A4" s="4" t="s">
        <v>152</v>
      </c>
      <c r="B4" s="8" t="n">
        <v>0</v>
      </c>
      <c r="C4" s="8"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ature Of Business</vt:lpstr>
      <vt:lpstr>Significant Accounting Policies</vt:lpstr>
      <vt:lpstr>Accounts Receivable, Net</vt:lpstr>
      <vt:lpstr>Inventories, Net</vt:lpstr>
      <vt:lpstr>Prepaid Expenses And Other Curr</vt:lpstr>
      <vt:lpstr>Equipment, Furniture And Leaseh</vt:lpstr>
      <vt:lpstr>Debt</vt:lpstr>
      <vt:lpstr>Income Taxes</vt:lpstr>
      <vt:lpstr>Shareholders' Equity</vt:lpstr>
      <vt:lpstr>Stock Compensation</vt:lpstr>
      <vt:lpstr>Commitments And Contingencies</vt:lpstr>
      <vt:lpstr>Concentrations</vt:lpstr>
      <vt:lpstr>Quarterly Financial Information</vt:lpstr>
      <vt:lpstr>Significant Accounting Polici21</vt:lpstr>
      <vt:lpstr>Significant Accounting Polici22</vt:lpstr>
      <vt:lpstr>Accounts Receivable, Net (Table</vt:lpstr>
      <vt:lpstr>Inventories, Net (Tables)</vt:lpstr>
      <vt:lpstr>Prepaid Expenses And Other Cu25</vt:lpstr>
      <vt:lpstr>Equipment, Furniture And Leas26</vt:lpstr>
      <vt:lpstr>Income Taxes (Tables)</vt:lpstr>
      <vt:lpstr>Stock Compensation (Tables)</vt:lpstr>
      <vt:lpstr>Concentrations (Tables)</vt:lpstr>
      <vt:lpstr>Quarterly Financial Informati30</vt:lpstr>
      <vt:lpstr>Significant Accounting Polici31</vt:lpstr>
      <vt:lpstr>Significant Accounting Polici32</vt:lpstr>
      <vt:lpstr>Significant Accounting Polici33</vt:lpstr>
      <vt:lpstr>Significant Accounting Polici34</vt:lpstr>
      <vt:lpstr>Accounts Receivable, Net (Detai</vt:lpstr>
      <vt:lpstr>Inventories, Net (Details)</vt:lpstr>
      <vt:lpstr>Prepaid Expenses And Other Cu37</vt:lpstr>
      <vt:lpstr>Equipment, Furniture And Leas38</vt:lpstr>
      <vt:lpstr>Debt (Details)</vt:lpstr>
      <vt:lpstr>Income Taxes (Narrative) (Detai</vt:lpstr>
      <vt:lpstr>Income Taxes (Schedule Of Net L</vt:lpstr>
      <vt:lpstr>Income Taxes (Schedule Of Defer</vt:lpstr>
      <vt:lpstr>Income Taxes (Schedule Of Feder</vt:lpstr>
      <vt:lpstr>Income Taxes (Schedule Of Recon</vt:lpstr>
      <vt:lpstr>Shareholders' Equity (Details)</vt:lpstr>
      <vt:lpstr>Stock Compensation (Narrative) </vt:lpstr>
      <vt:lpstr>Stock Compensation (Schedule Of</vt:lpstr>
      <vt:lpstr>Stock Compensation (Schedule 48</vt:lpstr>
      <vt:lpstr>Stock Compensation (Schedule 49</vt:lpstr>
      <vt:lpstr>Commitments And Contingencies (</vt:lpstr>
      <vt:lpstr>Concentrations (Narrative) (Det</vt:lpstr>
      <vt:lpstr>Concentrations (Schedule Of Rev</vt:lpstr>
      <vt:lpstr>Quarterly Financial Informat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47:08Z</dcterms:created>
  <dcterms:modified xmlns:dcterms="http://purl.org/dc/terms/" xmlns:xsi="http://www.w3.org/2001/XMLSchema-instance" xsi:type="dcterms:W3CDTF">2016-03-17T16:47:08Z</dcterms:modified>
  <dc:title xmlns:dc="http://purl.org/dc/elements/1.1/">Untitled</dc:title>
  <dc:description xmlns:dc="http://purl.org/dc/elements/1.1/"/>
  <dc:subject xmlns:dc="http://purl.org/dc/elements/1.1/"/>
  <cp:keywords/>
  <cp:category/>
</cp:coreProperties>
</file>